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Description of Business" sheetId="7" state="visible" r:id="rId7"/>
    <sheet xmlns:r="http://schemas.openxmlformats.org/officeDocument/2006/relationships" name="Summary of Accounting Policie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 in Unconsolidated In"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Warrants to Purchase Common Sto"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Accounting Policies " sheetId="18" state="visible" r:id="rId18"/>
    <sheet xmlns:r="http://schemas.openxmlformats.org/officeDocument/2006/relationships" name="Summary of Accounting Policie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vestment in Unconsolidated 22" sheetId="22" state="visible" r:id="rId22"/>
    <sheet xmlns:r="http://schemas.openxmlformats.org/officeDocument/2006/relationships" name="Equity Transactions (Tables)" sheetId="23" state="visible" r:id="rId23"/>
    <sheet xmlns:r="http://schemas.openxmlformats.org/officeDocument/2006/relationships" name="Warrants to Purchase Common S24" sheetId="24" state="visible" r:id="rId24"/>
    <sheet xmlns:r="http://schemas.openxmlformats.org/officeDocument/2006/relationships" name="Summary of Accounting Policie25" sheetId="25" state="visible" r:id="rId25"/>
    <sheet xmlns:r="http://schemas.openxmlformats.org/officeDocument/2006/relationships" name="Summary of Accounting Policie26"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Investment in Unconsolidated 30" sheetId="30" state="visible" r:id="rId30"/>
    <sheet xmlns:r="http://schemas.openxmlformats.org/officeDocument/2006/relationships" name="Investment in Unconsolidated 31" sheetId="31" state="visible" r:id="rId31"/>
    <sheet xmlns:r="http://schemas.openxmlformats.org/officeDocument/2006/relationships" name="Long-Term Debt (Details Narrati" sheetId="32" state="visible" r:id="rId32"/>
    <sheet xmlns:r="http://schemas.openxmlformats.org/officeDocument/2006/relationships" name="Equity (Details)" sheetId="33" state="visible" r:id="rId33"/>
    <sheet xmlns:r="http://schemas.openxmlformats.org/officeDocument/2006/relationships" name="Equity (Details 1)" sheetId="34" state="visible" r:id="rId34"/>
    <sheet xmlns:r="http://schemas.openxmlformats.org/officeDocument/2006/relationships" name="Equity Transactions (Details Na" sheetId="35" state="visible" r:id="rId35"/>
    <sheet xmlns:r="http://schemas.openxmlformats.org/officeDocument/2006/relationships" name="Warrants to Purchase Common S36" sheetId="36" state="visible" r:id="rId36"/>
    <sheet xmlns:r="http://schemas.openxmlformats.org/officeDocument/2006/relationships" name="Commitments &amp; Contingencies (De" sheetId="37" state="visible" r:id="rId37"/>
    <sheet xmlns:r="http://schemas.openxmlformats.org/officeDocument/2006/relationships" name="Related Party Transactions (Det"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8</t>
  </si>
  <si>
    <t>May 17, 2018</t>
  </si>
  <si>
    <t>Document And Entity Information [Abstract]</t>
  </si>
  <si>
    <t>Entity Registrant Name</t>
  </si>
  <si>
    <t>AgEagle Aerial Systems Inc.</t>
  </si>
  <si>
    <t>Entity Central Index Key</t>
  </si>
  <si>
    <t>Document Type</t>
  </si>
  <si>
    <t>10-Q</t>
  </si>
  <si>
    <t>Amendment Flag</t>
  </si>
  <si>
    <t>false</t>
  </si>
  <si>
    <t>Document Period End Date</t>
  </si>
  <si>
    <t>Mar. 31,
		2018</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Unaudited) - USD ($)</t>
  </si>
  <si>
    <t>Dec. 31, 2017</t>
  </si>
  <si>
    <t>Current Assets:</t>
  </si>
  <si>
    <t>Cash</t>
  </si>
  <si>
    <t>Accounts receivable</t>
  </si>
  <si>
    <t>Inventory</t>
  </si>
  <si>
    <t>Prepaid expense</t>
  </si>
  <si>
    <t>Total current assets</t>
  </si>
  <si>
    <t>Property and equipment, net</t>
  </si>
  <si>
    <t>Investment in unconsolidated investee</t>
  </si>
  <si>
    <t>Total assets</t>
  </si>
  <si>
    <t>CURRENT LIABILITIES:</t>
  </si>
  <si>
    <t>Accounts payable</t>
  </si>
  <si>
    <t>Accrued liabilities</t>
  </si>
  <si>
    <t>Accrued interest</t>
  </si>
  <si>
    <t>Payroll liabilities</t>
  </si>
  <si>
    <t>Convertible notes payable</t>
  </si>
  <si>
    <t>Promissory note</t>
  </si>
  <si>
    <t>Promissory notes - related party</t>
  </si>
  <si>
    <t>Total current liabilities</t>
  </si>
  <si>
    <t>Total liabilities</t>
  </si>
  <si>
    <t>COMMITMENTS AND CONTINGENCIES</t>
  </si>
  <si>
    <t>STOCKHOLDERS' EQUITY (DEFICIT):</t>
  </si>
  <si>
    <t>Common stock, $0.001 par value; 250,000,000 shares authorized; 9,832,048 shares issued and outstanding at March 31, 2018. Common stock, $0.0001 par value; 100,000,000 shares authorized; 4,200,000 shares issued and outstanding at December 31, 2017.</t>
  </si>
  <si>
    <t>Additional paid-in capital</t>
  </si>
  <si>
    <t>Accumulated deficit</t>
  </si>
  <si>
    <t>Total stockholders' equity (deficit)</t>
  </si>
  <si>
    <t>Total liabilities and stockholders' equity (deficit)</t>
  </si>
  <si>
    <t>Series B Preferred Stock [Member]</t>
  </si>
  <si>
    <t>Preferred stock, $0.001 par value, 25,000,000 shares authorized: Preferred stock Series B, $0.001 par value, 1,764 shares authorized, 8.25 shares issued and outstanding at March 31, 2018. Preferred stock Series C Convertible, $0.001 par value, 10,000 shares authorized, 6,879 shares issued and outstanding at March 31,2018.</t>
  </si>
  <si>
    <t>Series C Convertible Preferred Stock [Member]</t>
  </si>
  <si>
    <t>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t>
  </si>
  <si>
    <t>Mar. 31, 2017</t>
  </si>
  <si>
    <t>Income Statement [Abstract]</t>
  </si>
  <si>
    <t>Revenues</t>
  </si>
  <si>
    <t>Cost of sales</t>
  </si>
  <si>
    <t>Gross Profit</t>
  </si>
  <si>
    <t>Operating Expenses:</t>
  </si>
  <si>
    <t>Selling expenses</t>
  </si>
  <si>
    <t>General and administrative</t>
  </si>
  <si>
    <t>Professional fees</t>
  </si>
  <si>
    <t>Consulting fees - related party</t>
  </si>
  <si>
    <t>Research and development</t>
  </si>
  <si>
    <t>Total operating expenses</t>
  </si>
  <si>
    <t>Loss from operations</t>
  </si>
  <si>
    <t>Other income (expense):</t>
  </si>
  <si>
    <t>Other income</t>
  </si>
  <si>
    <t>Interest expense</t>
  </si>
  <si>
    <t>Total other income (expense)</t>
  </si>
  <si>
    <t>Loss before Income Taxes</t>
  </si>
  <si>
    <t>Provision for income taxes</t>
  </si>
  <si>
    <t>Net Loss</t>
  </si>
  <si>
    <t>Net Loss Per Share - Basic and Diluted</t>
  </si>
  <si>
    <t>Weighted Average Number of Shares Outstanding During the Period - Basic and Diluted</t>
  </si>
  <si>
    <t>Consolidated Statements of Cash Flows  (Unaudited) - USD ($)</t>
  </si>
  <si>
    <t>Cash flows from operating activities</t>
  </si>
  <si>
    <t>Net income (loss)</t>
  </si>
  <si>
    <t>Adjustments to reconcile net income (loss) (used in) operating activities:</t>
  </si>
  <si>
    <t>Depreciation</t>
  </si>
  <si>
    <t>Stock-based compensation</t>
  </si>
  <si>
    <t>Accretion for debt discounts, warrants and issuance cost</t>
  </si>
  <si>
    <t>Changes in current assets and liabilities</t>
  </si>
  <si>
    <t>Prepaid expenses and other assets</t>
  </si>
  <si>
    <t>Accrued payroll liabilities</t>
  </si>
  <si>
    <t>Net cash used in operating activities</t>
  </si>
  <si>
    <t>Cash flows from investing activities</t>
  </si>
  <si>
    <t>Cash received in reverse merger</t>
  </si>
  <si>
    <t>Purchase of fixed assets</t>
  </si>
  <si>
    <t>Net cash provided by (used in) investing activities</t>
  </si>
  <si>
    <t>Cash flows from financing activities</t>
  </si>
  <si>
    <t>Issuance of convertible notes payable</t>
  </si>
  <si>
    <t>Issuance of common stock Series C convertible preferred stock in connection with investment upon merger, net of $20,000 in fees</t>
  </si>
  <si>
    <t>Net cash provided by financing activities</t>
  </si>
  <si>
    <t>Net increase in cash</t>
  </si>
  <si>
    <t>Cash at beginning of period</t>
  </si>
  <si>
    <t>Cash at end of period</t>
  </si>
  <si>
    <t>Non-cash investing and financing activities:</t>
  </si>
  <si>
    <t>Assets acquired and (liabilities assumed) in reverse merger cash</t>
  </si>
  <si>
    <t>Assets acquired and (liabilities assumed) in reverse merger accounts payable</t>
  </si>
  <si>
    <t>Net liabilities assumed</t>
  </si>
  <si>
    <t>Investment made in unconsolidated investee</t>
  </si>
  <si>
    <t>Consolidated Statements of Cash Flows  (Parenthetical)</t>
  </si>
  <si>
    <t>Mar. 31, 2018USD ($)</t>
  </si>
  <si>
    <t>Statement of Cash Flows [Abstract]</t>
  </si>
  <si>
    <t>Reverse merger Fees</t>
  </si>
  <si>
    <t>Description of Business</t>
  </si>
  <si>
    <t>Accounting Policies [Abstract]</t>
  </si>
  <si>
    <t xml:space="preserve">Note 1 – Description of Business AgEagle Aerial Systems,
Inc. (the “Company” and/or “AgEagle”) designs, produces, distributes and supports technologically-advanced
small unmanned aerial vehicles (UAVs or drones) that are offered for sale commercially to the precision agriculture industry. AgEagle
Sub was founded in 2010 by Bret Chilcott, our President and Chief Executive Officer, as Solutions by Chilcott, LLC, a Kansas limited
liability company. In April 2015, Solutions by Chilcott was converted into a corporation and then merged into AgEagle Sub, a newly-formed
Nevada corporation. Its first commercially available product was the AgEagle Classic which was followed shortly thereafter by the
RAPID System. The Company has improved and matured its initial product, the RX-60 and subsequently the current products are the
RX-47 and RX-48. In February 2016, the Company signed a worldwide distribution agreement with Raven Industries, Inc. (“Raven”)
under which they can purchase the RX-60 or RX-48 for the agriculture markets for resale through their network of dealers worldwide.
Raven and its network of dealers offer the RX-60 and RX-48 systems to the public, including a subscription for a software package
that is provided by a third party. The first shipment of our RX-60 system to Raven occurred in March 2016. The Company believes its
success has been achieved with its products, stems from its ability to invent and deliver advanced solutions utilizing our proprietary
technologies and trade secrets that help farmers, agronomists and other precision agricultural professionals operate more effectively
and efficiently. The company’s core technological capabilities, developed over five years of innovation, include a lightweight
laminated shell that allows the UAV platform to perform under challenging flying conditions, a camera with a Near Infrared (NIR)
filter, a rugged foot launcher (RX-60), and high end software provided by third parties that automates drone flights and provides
geo-referenced data. The Company is headquartered
in Neodesha, Kansas 66757. Its website address is http://www.ageagle.com. Corporate History; Recent Business Combination The Company was formerly
known as Millennium Plastics Corporation and was incorporated in the State of Nevada on March 31, 1999. In August 2006, the Company
acquired Midwest Energy, Inc., a Nevada corporation pursuant to a reverse merger. After such merger, Midwest Energy became a wholly-owned
subsidiary, and as a result of such merger, the former Midwest Energy stockholders controlled approximately 98% of our outstanding
shares of common stock. The Company changed its name to EnerJex Resources, Inc., (“EnerJex”) in connection with this
merger, and in November 2007, it changed the name of Midwest Energy (one of our wholly-owned subsidiaries) to EnerJex Kansas, Inc.
(“EnerJex Kansas”). All of its operations conducted prior to this merger were through EnerJex Kansas, Inc., Black Sable
Energy, LLC, a Texas limited liability company (“Black Sable”) and Black Raven Energy, Inc. a Nevada corporation (“Black
Raven”). The Company’s leasehold interests were held in our wholly-owned subsidiaries Black Sable, Working Interest,
LLC, EnerJex Kansas and Black Raven. On March 26, 2018 (the
“Merger Date), the Company consummated the transactions contemplated by that certain Agreement and Plan of Merger (the “Merger
Agreement”), dated October 19, 2017, pursuant to which AgEagle Merger Sub, Inc., a Nevada corporation and our wholly-owned
subsidiary, merged with and into AgEagle Aerial Systems, Inc., a privately held company organized under the laws of the state of
Nevada (“AgEagle Sub”), with AgEagle Sub surviving as its wholly-owned subsidiary (the “Merger”). In connection
with the Merger, the Company changed its name to AgEagle Aerial Systems Inc. and AgEagle Sub changed its name to “Eagle Aerial
Systems, Inc.” The Company’s common stock continues to trade on the NYSE American under its new symbol “UAVS”
since March 27, 2018. In November 2017, the Company
entered into a multi-agreement arrangement with Agribotix, LLC (“Agribotix”), headquartered in Boulder, Colorado, a
leading agricultural information processing company providing actionable data to the agriculture industry. See Note 5 for further
details about the transaction. </t>
  </si>
  <si>
    <t>Summary of Accounting Policies</t>
  </si>
  <si>
    <t xml:space="preserve">Note 2 – Summary of Significant Accounting Policies Basis of Presentation The accompanying unaudited
condensed financial statements have been prepared in accordance with accounting principles generally accepted in the United States
and pursuant to SEC rules and regulations for interim financial information.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March 31, 2018 and December 31, 2017, the results of operations for the three months ended March 31, 2018
and 2017, and cash flows for the three months ended March 31, 2018 and 2017. The results for the three months ended March
31, 2018 and 2017 are not necessarily indicative of the results to be expected for the full year. These statements should
be read in conjunction with the Company’s audited financial statements and management’s discussion and analysis included
the Company’s annual financial statements for the years ended December 31, 2017 and 2016 included as part of the
Form 8-K filed March 29, 2018. Use of Estimates
- Fair Value of Financial
Instruments - Cash and Cash Equivalents
- Receivables and Credit
Policy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18 and December 31, 2017. Inventories - . Provisions for Inventory
Obsolescence – Research and Development
- Property and Equipment
- Investment
in Unconsolidated Investee - Investments—Equity Method and Joint Ventures Shipping Costs - Revenue Recognition
and Concentration - The Company generally recognizes
revenue on sales to customer, dealer and distributors upon satisfaction of our performance obligations when the goods are shipped.
For consignment sales, we recognize revenue when the goods are pulled from consignment inventory. The Company generally ships FOB
Shipping Point terms. Shipping documents are used to verify delivery and customer acceptance. The Company assesses whether the
sales price is fixed or determinable based on the payment terms associated with the transaction and quantity of drones being purchased.
The Company assesses collectability based on the creditworthiness of the customer as determined by evaluations and the customer’s
payment history. Additionally, customers are required to place a deposit on each drone ordered. The Company has executed
one significant non-exclusive worldwide distributor agreement in 2016 and a dealer agreement whereby the dealer and distributor
agreed to purchase AgEagle drones and other related products. Only the non-exclusive worldwide distributor has the right of return
within twelve months of purchase up to a certain percentage of the annual sales volume less a restocking fee. As of March 31, 2018,
no sales of the Company are subject to this right of return clause per the distributor agreement. Sales concentration information
for customers comprising more than 10% of our total net sales such customers is summarized below:
Percent of total sales for period ended March 31,
Customers 2018 2017
Customer A 31.8% *
Customer B 27.8% *
Customer C 19.1% *
Customer D * 29.5%
Customer E * 17.7%
Customer F * 10.02%
*- Represents less than 10% of total revenue Advertising costs . Earnings Per Share Potentially Dilutive
Securities Income Taxes - Accounting for Income Taxes Recently Issued Adopted Accounting Standards In May 2014, the FASB issued
Accounting Standards Update (“ASU”) 2014-09, Revenue from Contracts with Customers (Topic 606).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is standard provides a single set of guidelines for revenue recognition to be used across all industries and requires
additional disclosures. It is effective for annual and interim reporting periods beginning after December 15, 2017. Topic 606 requires
revenue to be recognized when promised goods or services are transferred to customers in amounts that reflect the consideration
to which the Company expects to be entitled in exchange for those goods or services and recognize revenue under the new standard
as costs are incurred. Under previous U.S. generally accepted accounting principle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for purposes of the Company’s sales as each of the Company’s revenue
transactions represent a single performance obligation that is satisfied at a point time, as defined in the new ASU. Accordingly,
the Company recognizes revenue for these customers at the point in time when the Company’s performance obligation is complete,
which is when the customer accepts delivery of the drone. The Company adopted the updated guidance effective January 1, 2018 using
the full retrospective method, however the new standard did not have a material impact on our consolidated financial position and
consolidated results of operations, as it did not change the manner or timing of recognizing revenue on a majority of our
revenue transactions.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Other recent accounting
pronouncements issued by FASB did not or are not believed by management to have a material impact on the Company’s present
or future financial statements. </t>
  </si>
  <si>
    <t>Inventories</t>
  </si>
  <si>
    <t>Inventory Disclosure [Abstract]</t>
  </si>
  <si>
    <t xml:space="preserve">Note 3 — Inventories Inventories consist of the following at:
March 31, 2018
December 31, 2017
Raw materials $ 84,930 $ 91,201
Work-in-process 33,053 34,850
Finished goods 25,383 32,581
$ 143,366 $ 158,632 </t>
  </si>
  <si>
    <t>Property and Equipment</t>
  </si>
  <si>
    <t>Property, Plant and Equipment [Abstract]</t>
  </si>
  <si>
    <t>Note 4 — Property and Equipment Property and equipment consist of the following at:
March 31, 2018
December 31, 2017
Property and equipment $ 108,663 108,664
Less accumulated depreciation (74,112 ) (69,961 )
$ 34,551 $ 38,703 Depreciation expense for the three months ended
March 31, 2018 and 2017 was $4,151 and $4,156, respectively.</t>
  </si>
  <si>
    <t>Investment in Unconsolidated Investee</t>
  </si>
  <si>
    <t>Equity Method Investments and Joint Ventures [Abstract]</t>
  </si>
  <si>
    <t xml:space="preserve">Note 5 —Investment in Unconsolidated Investee In November 2017, AgEagle
entered into a multi-agreement arrangement with Agribotix, LLC (“Agribotix”), headquartered in Boulder, Colorado, an
agricultural information processing company providing actionable data to the agriculture industry. Agribotix’s platform
delivers agricultural intelligence to increase yields and profits using drone-enabled technologies. Agribotix was founded in 2013
by Dr. Tom McKinnon, its Chief Technology Officer. The Company believes that
developing a strong working relationship with Agribotix will benefit AgEagle and its shareholders in developing important vertically
integrated products and services. Agribotix’s primary product is FarmLens™, a subscription cloud analytics service
that processes data, primarily collected with a drone such as the Company’s, and makes such data usable by farmers and agronomists.
FarmLens is currently sold by Agribotix as a subscription and offered either standalone or in a bundle with major drone platforms
manufactured by leading drone providers like AgEagle, DJI, and senseFly. Agribotix extends the reach of its FarmLens
platform by partnering with and directly integrating into offerings by leading agricultural companies like John Deere’s Operations
Center and The Climate Corporation’s FieldView. To date, Agribotix has processed agricultural imagery for over 50 different
crop types from over 50 countries around the world. The agreements reached between the Company
and Agribotix include:
• Dealer Agreement whereby the Company appointed Agribotix as a non-exclusive dealer of the Company’s products on a worldwide, best efforts basis. The term of the agreement is for twelve months with marketing and sales commencing on or after January 1, 2018, and automatically renews for one-year periods unless otherwise terminated. Either party may terminate the agreement with 30 days written notice. Both parties agree to provide standard reporting and support services. Agribotix is required to maintain proper insurance and is obligated to standard confidentiality clauses. The Company has the right to audit Agribotix on an annual basis for its business under this agreement. Both parties agreed to standard indemnification clauses.
• Distribution and Resale Agreement whereby Agribotix appointed the Company as a non-exclusive distributor of Agribotix products and analytic services including FarmLens on a worldwide, best efforts basis. The term of the agreement is for twelve months and automatically renews for one-year periods unless otherwise terminated. Either party may terminate the agreement with 90 days’ written notice. Both parties agree to provide standard reporting and support services. The Company is required to maintain proper insurance and is obligated to standard confidentiality clauses. Both parties agree to standard indemnification clauses.
• Exchange Agreement whereby, to further align interests between the parties, the Company has agreed to exchange shares of the Company’s common stock it receives in the Merger equal to an aggregate value of $1,000,000 for 20% of the equity membership interests of Agribotix. As of the date of the closing of the Merger, 200,000 shares of EnerJex were issued to Agribotix as outlined per the Exchange Agreement. The shares did not affect the Merger exchange ratio, and therefore was not additionally dilutive to the EnerJex shareholders.
• As part of the signing of the exchange agreement three promissory notes totaling $110,000 with a 6% per annum interest payable that were executed between Agribotix and the Company in exchange for exclusive dealing until the later of 120 days after the signing date, or the termination date as defined per the exchange agreement has been recorded as part of its’s investment in unconsolidated investee as of the date of close of the Merger Agreement The
Company accounts for its investment in Agribotix using the equity method of accounting. The difference between the fair value of
the Company’s investment, and the amount of underlying equity in the net assets of Agribotix, totaling approximately $1,489,000
is accounted for as if Agribotix was a consolidated subsidiary and all identifiable assets, including goodwill, were recorded at
fair value and amortized, with this amortization recorded in “memo” and the Company’s portion included in its
share of earnings of Agribotix. Condensed unaudited summary financial information for Agribotix LLC as of March 31, 2018 and for
the three months ended March 31, 2018 is as follows:
March 31, 2018
(Unaudited)
ASSETS
Cash $ 37,645
Accounts receivable 21,151
Property and equipment 9,070
Inventories 4,740
Marketable securities in EnerJex at fair market value 866,000
Total assets $ 938,606
LIABILITIES AND MEMBERS' DEFICIT
Accounts payable and accrued expenses $ 103,406
Deferred revenue 9,067
Debt 1,855,913
Members' deficit (1,029,780 )
Total liabilities and members' deficit $ 938,606
For the Three Months Ended March 31, 2018
(Unaudited)
STATEMENT OF OPERATIONS
Revenues $ 85,897
Cost of sales 49,860
Gross profit 36,037
Operating expenses 139,096
Operating loss (103,059 )
Other (expense) income 178
Net loss (102,881 )
Loss on marketable securities (134,000 )
Comprehensive loss $ (236,881 )
Ownership interest 20 %
Share of net loss as of date of investment $ (914 ) </t>
  </si>
  <si>
    <t>Debt</t>
  </si>
  <si>
    <t>Debt Disclosure [Abstract]</t>
  </si>
  <si>
    <t xml:space="preserve">Note 6 — Debt Convertible Notes Payable On May 6, 2015, the Company
closed a private placement pursuant to a subscription agreement whereby two institutional investors (the “2015 Holders”)
purchased convertible notes having an aggregate principal amount of $500,000, convertible into common stock of the Company at $2.00
per share and maturing on November 6, 2016. Interest on the notes accrues at a rate of 8% annually and is payable quarterly. It
was determined that there were no aggregate beneficial conversion features. On or about March 4, 2016, the Company and the 2015
Holders entered into extension and modification agreements whereby the 2015 Holders agreed to extend the maturity date of the notes
to November 6, 2016, and permanently waive all rights and remedies, of whatever nature, with respect to the various defaults that
occurred under this subscription agreement and notes, including, without limitation, (I) the Company’s failure to become
a public SEC reporting company on or before September 30, 2015, (ii) the Company’s failure to pay interest on the notes,
and (iii) modifying and waiving certain participation rights in future financings. For the three months ended March 31, 2018 and
2017, the Company recorded $9,111 and $10,000 of interest expense, respectively. As of the Merger Date, the principal amount of
the promissory note of $500,000 and its accrued interest of $114,556 were converted at $1.25 per share into AgEagle common stock
of 491,644 shares. On June 6, 2016, the Company
closed a private placement pursuant to a subscription agreement whereby an existing institutional investor (the “2016 Holder”)
purchased a convertible note having a principal amount of $300,000, convertible into common stock of the Company at $3.00 per share
and maturing on June 30, 2017. Interest on the note accrues at a rate of 8% annually and is payable quarterly. It was determined
that there were no aggregate beneficial conversion features. For the three months ended March 31, 2018 and 2017, the Company recorded
$5,467 and $6,000 of interest expense, respectively. As of the Merger Date, the principal amount of the promissory note of $300,000
and its accrued interest of $42,933 were converted at $1.25 per share into AgEagle common stock of 274,347 shares. On February 3, 2017, the
Company closed a private placement pursuant whereby a bridge loan (the “2017 Note A”) agreement was executed with
an accredited investor (the “2017 Holder Note A”) to purchase a convertible promissory note with an aggregate principal
amount of $175,000, an original issue discount of $25,000, convertible into common stock of the Company at $2.50 per share and
maturing 90 days following issuance, or May 4, 2017. After payment of a finder’s fee and other expenses, the Company received
net proceeds of $101,250. In addition, the Company also issued to the 2017 Holder Note A warrants to purchase 200,000 shares of
the Company’s common stock at an exercise price per share of $2.50. To the extent the entire unpaid principal balance of
the note is not paid in full on the maturity date, (i) interest on the unpaid principal balance will accrue from the maturity
date at the rate of 18% per annum, and will continue until the date the note is paid in full, and (ii) the Company will issue
to the 2017 Holder Note A an additional warrant to purchase 100,000 shares of common stock for each ninety (90) calendar day period
that the unpaid principal balance of the note and any accrued interest is not paid in full by such date. The Company had not paid
the unpaid balance on May 4, 2017 thereby resulting in a default of the loan and additional warrants to purchase 100,000 shares
of common stock were issued. For the three months ended
March 31, 2018 and 2017, the Company recorded $7,077 and $4,833, respectively. As of the date of the merger March 26, 2018, the
principal amount of the promissory note of $175,000 and its accrued interest of $35,642 were converted at $2.50 per share into
AgEagle common stock of 84,257 shares. On July 2017, the Company
closed a private placement pursuant to a subscription agreement whereby an existing institutional investor (the “2017 Note
B”) purchased a convertible note having a principal amount of $100,005,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1,822 of interest expense. As of the date of the Merger Date, the principal amount of the promissory note of $100,005
and its accrued interest of $5,600 were converted at $1.25 per share into AgEagle common stock of 84,484 shares. On September 2017, the
Company closed a private placement pursuant to a subscription agreement whereby an existing institutional investor (the “2017
Note C”) purchased a convertible note having a principal amount of $35,000,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638 of interest expense. As a date of the Merger Date, the principal amount of the promissory note of $35,000 and the
accrued interest of $1,369 were converted at $1.25 per share into AgEagle common stock of 29,095 shares. On October 2017, the Company
closed a private placement pursuant to a subscription agreement whereby an existing institutional investor purchased a convertible
note having a principal amount of $50,000, (the “2017 Note D”) convertible into common stock of the Company at $2.00
per share and maturing on February 28, 2018. Interest on the note accrues at a rate of 8% annually payable upon maturity. It was
determined that there were no aggregate beneficial conversion features. For the three months ended March 31, 2018, the Company
recorded $911 of interest expense. As a date of the Merger Date, the principal of $50,000 and the accrued interest of $1,722 were
converted at $1.25 per share into AgEagle common stock of 41,378 shares. Promissory Notes - Related Parties On December 15, 2016, the
Company issued a promissory note with an aggregate principal amount of $30,000 to a related party. On January 24, 2017, the Company
issued a 2 nd rd On March 5, 2017, the Company
issued a promissory note with an aggregate principal amount of $10,000 to a related party. On May 15, 2017, the Company issued
a 2 nd rd rd As of the date of the Merger
Date, all the AgEagle common shares issued in connection with conversion of debt noted above were subsequently converted into EnerJex
shares and then split at a rate of 25 to 1 resulting in a conversion rate of 1.6564 per AgEagle share into a total of a series
of EnerJex common stock of 787,891 shares and 1,631 of Series C preferred shares. As part of the liabilities
acquired from EnerJex the Company recorded a promissory note for a principal amount of $125,556 and accrued interest of $4,171
payable over twelve months and maturing on March 26, 2019. The total amount outstanding as of March 31, 2018 was $129,727. </t>
  </si>
  <si>
    <t>Equity</t>
  </si>
  <si>
    <t>Equity [Abstract]</t>
  </si>
  <si>
    <t>Note 7 – Equity Capital Stock Issuances As a result of the Merger
all the holders of EnerJex’s 10% Series A Cumulative Redeemable Perpetual Preferred Stock (the “Series A Preferred
Stock”) had their shares automatically converted into 896,640 shares of the Company’s common stock. EnerJex’s
Series B Convertible Preferred Stock (the “Series B Preferred Stock”) remains outstanding, and 1,623.79 shares of Series
C Convertible Preferred Stock (the “Series C Preferred Stock”) are now convertible into 1,060,432 shares of the Company’s
common stock. Furthermore, an additional 5,050.60 shares of Series C Preferred Stock, convertible into 3,298,348 shares of the
Company’s common stock, were issued to the current holder of Series C Preferred Stock in connection with a $4 million financing
of Series C Preferred Stock (the “Financing”) and the conversion and retirement of $425,000 in prior EnerJex promissory
notes due and owing to such holder. As of the Merger Date,
the former shareholders of AgEagle Sub own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Options The Board of Directors
of the Company has unanimously approved a proposal to adopt and approve the EnerJex 2017 Omnibus Equity Incentive Plan (the “Plan”).
The Board of Directors of EnerJex recommended that this proposal be presented to the EnerJex shareholders for approval. The Plan
became effective on March 26, 2018 the date of the Merger, and is a comprehensive incentive compensation plan under which the Company
can grant equity-based and other incentive awards to officers, employees and directors of, and consultants and advisers to, the
Company. The purpose of the Plan is to help the Company attract, motivate and retain such persons and thereby enhance shareholder
value. The Company has reserved
a total of 2,000,000 shares of common stock for issuance as or under awards to be made under the Plan. To the extent that an award
lapses, expires, is canceled, is terminated unexercised or ceases to be exercisable for any reason, or the rights of its holder
terminate, any shares subject to such award shall again be available for the grant of a new award.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On March 31, 2018, the
Company issued options to purchase 49,500 shares of common stock to directors of the Company at the fair-market value exercise
price of $4.33 per share expiring on March 30, 2023. The Company determined the fair-value of the options to be $156,258. In connection
with the issuance of these options the Company recognized no stock compensation expense for the three months ended March 31, 2018
as the vesting period will commence April 1, 2018. On October 4, 2017, the
Company issued options to purchase 927,775 shares of common stock to employees and directors, that were approved by the board
at an exercise price of $0.06 per share. In connection with the issuance of these options to employees and directors for the three
months ended March 31, 2018, the Company recorded $2,491 of stock compensation expense. On March 1, 2015, the Company
entered into a strategic consulting agreement with a related party and granted 207,055 stock options exercisable over five years
from the grant date at an exercise price per share of $2.60. On October 4, 2017, the Company held a board meeting to approve the
modification of the existing 207,055 options to purchase common stock from an exercise price of $2.60 to $0.06 per share. The fair value of options
granted during the three months ended March 31, 2018,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three months ended March
31, 2018 were as follows:
March 31, 2018
Dividend yield 0 %
Expected life 7 yrs.
Expected volatility 78.66 %
Risk-free interest rate 2.68 % A summary of the options
activity as of March 31, 2018, are as follows:
Weighted
Weighted Average
Average Remaining Aggregate
Exercise Contractual Intrinsic
Shares Price Term Value
Outstanding at January 1, 2018 1,134,830 $ 0.06 8.5 years $ —
Granted 49,500 4.33 5.0 years —
Outstanding at March 31, 2018 1,184,330 $ 4.19 4.0 years $ —
Exercisable at end of the year 786,914 $ 0.06 4.0 years $ —
For options granted in
2018, the fair value of the Company’s stock was obtained per the close of market as of March 30, 2018. The future expected
stock-based compensation expense expected to be recognized in future years is $171,204. Intrinsic value is measured
using the fair market value at the date of exercise (for shares exercised) or at March 31,2018 (for outstanding options), less
the applicable exercise price.</t>
  </si>
  <si>
    <t>Warrants to Purchase Common Stock</t>
  </si>
  <si>
    <t>Notes to Financial Statements</t>
  </si>
  <si>
    <t xml:space="preserve">Note 8 – Warrants to Purchase Common Stock As of March 31, 2018, the
Company had outstanding, in connection with the issuance of debentures in the prior year, warrants to purchase 828,221 shares
of the Company’s common stock at an exercise price of $1.51. All warrants outstanding as of March 31, 2018 are scheduled
to expire between February 2, 2024 and October 31, 2024. A summary of activity related to warrants
for the three months ended March 31, 2018 follows:
Shares Weighted- Average Exercise Price ($) Weighted-Average Remaining Contractual Term
Outstanding at December 31, 2017 828,221 $ 1.51 —
Outstanding at March 31, 2018 828,221 $ 1.51 6.10
Exercisable at March 31, 2018 828,221 $ 1.51 6.10 </t>
  </si>
  <si>
    <t>Commitments and Contingencies</t>
  </si>
  <si>
    <t>Commitments and Contingencies Disclosure [Abstract]</t>
  </si>
  <si>
    <t>Note 9 – Commitments and Contingencies Operating Leases The Company leases office
space in Neodesha, Kansas for $300 a month. The lease terminates on September 30, 2018 with no option to renew unless approved
by the city commission of Neodesha. Rent expense was $900 and $900 for the three months ended March 31, 2018 and 2017, respectively. Service Agreements The Company provides a
one-year warranty for all units sold to a customer through their exclusive dealer agreement that is included in the price of the
product. Based on historical experience, the Company has recorded as an estimate for the warranty accrual expense of $0 for the
three-month ended March 31, 2018 and $4,618 for the three months ended March 31, 2017 which represents approximately 1% of sales
revenue for the year. The warranty accrual will remain until the product contractual warranty period is over or the Company is
required to perform product maintenance on the product as contractually required. Merger Agreement On March 26, 2018, EnerJex
Resources, Inc. (“EnerJex”), a Nevada company, consummated the transactions contemplated by that certain Agreement
and Plan of Merger,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we,”
“our,” or “us”) and AgEagle Sub changed its name to “Eagle Aerial Systems, Inc.” Our common
stock will continue to trade on the NYSE American under its new symbol “UAVS” commencing on March 27, 2018. As a result
of the Merger, through AgEagle Sub, we are now engaged in the business of designing, developing, producing, distributing and supporting
technologically-advanced small unmanned aerial vehicles (UAVs or drones) that we supply to the precision agriculture industry. Each share of common stock
issued and outstanding and underlying options and warrants of AgEagle Sub outstanding immediately prior to the Merger was exchanged
for 1.66 shares of Company common stock (the “Exchange Ratio”). As a result, at the effective time of the Merger Date
(the “Effective Time”), 5,439,526 shares of AgEagle Sub’s capital stock, representing all currently outstanding
common shares and all other debt or equity securities convertible into common shares (except options and warrants as described
below) were automatically converted into 7,944,941 shares of Company common stock. In addition, at the Effective Time, 685,100
outstanding options and 500,000 warrants to purchase shares of AgEagle Sub common stock were assumed by EnerJex and converted into
1,134,830 options and 828,221 warrants to purchase shares of common stock of the Company. All holders of EnerJex’s
10% Series A Cumulative Redeemable Perpetual Preferred Stock (the “Series A Preferred Stock”) had their shares automatically
converted into 896,640 shares of the Company’s common stock. EnerJex’s Series B Convertible Preferred Stock (the “Series
B Preferred Stock”) remains outstanding, and 1,623.79 shares of Series C Convertible Preferred Stock (the “Series C
Preferred Stock”) are now convertible into 1,060,432 shares of Company common stock. Furthermore, an additional 5,050.60
shares of Series C Preferred Stock, convertible into 3,298,348 shares of Company common stock, were issued to the current holder
of Series C Preferred Stock in connection with a $4 million financing of Series C Preferred Stock (the “Financing”)
and the conversion and retirement of $425,000 in prior EnerJex promissory notes due and owing to such holder. As of the Effective Time,
the former shareholders of AgEagle Sub own approximately 67% of the Company’s common stock (inclusive of the AgEagle Sub
assumed stock options and warrants), the former EnerJex holders of common stock, the Series A Preferred Stock, the Series B Preferred
Stock and the Series C Preferred Stock, which were outstanding immediately prior to the Financing, collectively own 12.7% of the
Company’s common stock on a fully-diluted basis. In connection with the
Merger, AgEagle waived the requirement for EnerJex to have paid and satisfied in full all outstanding indebtedness of EnerJex such
that there would be no continuing liabilities of EnerJex subsequent to the closing of the Merger (“Liability Condition”).
In consideration for AgEagle waiving the Liability Condition, the 1,215,278 shares of common stock to be held in escrow (valued
at $350,000) owned by certain former principal stockholders, officers and directors of EnerJex to secure losses, if any, that may
be suffered by the AgEagle indemnified parties pursuant to the indemnification obligations under the Merger Agreement, were never
issued and such former principal stockholders, officers and directors are not entitled to receive such shares. However, such former
principal stockholders, officers and directors received, in the aggregate, deferred salaries and fees valued at approximately $297,500.
In lieu of payment of the deferred salaries and fees in cash, such amounts have been converted into an aggregate of 1,032,986 shares
of Company common stock. Prior to the Merger, EnerJex
operated as an oil exploration and production company engaged in the acquisition, development, exploration and production of oil
in Eastern Kansas. In connection with the Merger, EnerJex disposed of its principal assets, consisting primarily of its Kansas
oil and gas properties.</t>
  </si>
  <si>
    <t>Related Party Transactions</t>
  </si>
  <si>
    <t>Related Party Transactions [Abstract]</t>
  </si>
  <si>
    <t>Note 10 — Related Party Transactions The following reflects the related party transactions
during the three months ended March 31, 2018. Consulting Agreement The Company issued promissory
notes for an aggregate amount of $76,050 (the “Related Party Notes A”) that accrued interest at an annual rate of 8%
and were set to mature as of the date of the Merger. For the three months ended March 31, 2018, the Company recorded $1,386 of
interest expense and for the three months ended March 31, 2017, $870 of interest expense was recorded. As of the date of the Merger
Date, the principal of $76,050 and the accrued interest of $7,239 were converted at $1.25 per share into 110,371 shares of the
Company’s common stock. The Company issued promissory
notes for an aggregate amount of $55,000 (the “Related Party Notes B”) that accrued interest at an annual rate of 8%
and were set to mature as of the date of the Merger. For the three months ended March 31, 2018, the Company recorded $1,002 of
interest expense and for the three months ended March 31, 2017, $37 of interest expense was recorded. As of the date of the Merger
Date, the principal of $55,000 and the accrued interest of $3,686 were converted at $1.25 per share into 77,769 shares of the Company’s
common stock.</t>
  </si>
  <si>
    <t>Subsequent Events</t>
  </si>
  <si>
    <t>Subsequent Events [Abstract]</t>
  </si>
  <si>
    <t>Note 11 – Subsequent Events In April 2018, 8.25 shares
of Series B Preferred Stock were converted into 5,388 common shares at a conversion price of $1.53 and 621.86 shares of Series
C Preferred Stock was converted into 406,129 common shares at a conversion price of $1.53. On
May 11, 2018, we consummated a private placement of 250 shares of Series C Preferred Stock, convertible into 163,400 shares
of Company common stock to Alpha Capital Anstalt (“Alpha”). We received a cash payment of $250,000 for the
issuance of the Series C Preferred Stock. The Series C Preferred Stock includes a beneficial ownership limitation
preventing conversion of shares of Series C Preferred Stock into more than 9.99% of the number of shares of common stock
outstanding immediately after giving effect to the issuance of shares of common stock upon conversion of the Series C
Preferred Stock.</t>
  </si>
  <si>
    <t>Summary of Accounting Policies (Policies)</t>
  </si>
  <si>
    <t>Basis of Presentation</t>
  </si>
  <si>
    <t>Basis of Presentation The accompanying unaudited
condensed financial statements have been prepared in accordance with accounting principles generally accepted in the United States
and pursuant to SEC rules and regulations for interim financial information.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the Company’s financial
position at March 31, 2018 and December 31, 2017, the results of operations for the three months ended March 31, 2018
and 2017, and cash flows for the three months ended March 31, 2018 and 2017. The results for the three months ended March
31, 2018 and 2017 are not necessarily indicative of the results to be expected for the full year. These statements should
be read in conjunction with the Company’s audited financial statements and management’s discussion and analysis included
the Company’s annual financial statements for the years ended December 31, 2017 and 2016 included as part of the
Form 8-K filed March 29, 2018.</t>
  </si>
  <si>
    <t>Use of estimates</t>
  </si>
  <si>
    <t xml:space="preserve">Use of Estimates - </t>
  </si>
  <si>
    <t>Fair Value of Financial Instruments</t>
  </si>
  <si>
    <t xml:space="preserve">Fair Value of Financial
Instruments - </t>
  </si>
  <si>
    <t>Cash and Cash Equivalents</t>
  </si>
  <si>
    <t xml:space="preserve">Cash and Cash Equivalents
- </t>
  </si>
  <si>
    <t>Receivables and Credit Policy</t>
  </si>
  <si>
    <t>Receivables and Credit
Policy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18 and December 31, 2017.</t>
  </si>
  <si>
    <t xml:space="preserve">Inventories - . </t>
  </si>
  <si>
    <t>Provisions for Inventory Obsolescence</t>
  </si>
  <si>
    <t xml:space="preserve">Provisions for Inventory
Obsolescence – </t>
  </si>
  <si>
    <t>Research and Development</t>
  </si>
  <si>
    <t>Research and Development
-</t>
  </si>
  <si>
    <t xml:space="preserve">Property and Equipment
- </t>
  </si>
  <si>
    <t>Investment
in Unconsolidated Investee - Investments—Equity Method and Joint Ventures</t>
  </si>
  <si>
    <t>Shipping Costs</t>
  </si>
  <si>
    <t xml:space="preserve">Shipping Costs - </t>
  </si>
  <si>
    <t>Revenue Recognition and Concentration</t>
  </si>
  <si>
    <t xml:space="preserve">Revenue Recognition
and Concentration - The Company generally recognizes
revenue on sales to customer, dealer and distributors upon satisfaction of our performance obligations when the goods are shipped.
For consignment sales, we recognize revenue when the goods are pulled from consignment inventory. The Company generally ships FOB
Shipping Point terms. Shipping documents are used to verify delivery and customer acceptance. The Company assesses whether the
sales price is fixed or determinable based on the payment terms associated with the transaction and quantity of drones being purchased.
The Company assesses collectability based on the creditworthiness of the customer as determined by evaluations and the customer’s
payment history. Additionally, customers are required to place a deposit on each drone ordered. The Company has executed
one significant non-exclusive worldwide distributor agreement in 2016 and a dealer agreement whereby the dealer and distributor
agreed to purchase AgEagle drones and other related products. Only the non-exclusive worldwide distributor has the right of return
within twelve months of purchase up to a certain percentage of the annual sales volume less a restocking fee. As of March 31, 2018,
no sales of the Company are subject to this right of return clause per the distributor agreement. Sales concentration information
for customers comprising more than 10% of our total net sales such customers is summarized below:
Percent of total sales for period ended March 31,
Customers 2018 2017
Customer A 31.8% *
Customer B 27.8% *
Customer C 19.1% *
Customer D * 29.5%
Customer E * 17.7%
Customer F * 10.02%
*- Represents less than 10% of total revenue </t>
  </si>
  <si>
    <t>Advertising costs</t>
  </si>
  <si>
    <t>Advertising costs .</t>
  </si>
  <si>
    <t>Earnings Per Share</t>
  </si>
  <si>
    <t>Potentially Dilutive Securities</t>
  </si>
  <si>
    <t>Potentially Dilutive
Securities</t>
  </si>
  <si>
    <t>Income Taxes</t>
  </si>
  <si>
    <t>Income Taxes - Accounting for Income Taxes</t>
  </si>
  <si>
    <t>Recently Issued Adopted Accounting Standards</t>
  </si>
  <si>
    <t>Recently Issued Adopted Accounting Standards In May 2014, the FASB issued
Accounting Standards Update (“ASU”) 2014-09, Revenue from Contracts with Customers (Topic 606).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is standard provides a single set of guidelines for revenue recognition to be used across all industries and requires
additional disclosures. It is effective for annual and interim reporting periods beginning after December 15, 2017. Topic 606 requires
revenue to be recognized when promised goods or services are transferred to customers in amounts that reflect the consideration
to which the Company expects to be entitled in exchange for those goods or services and recognize revenue under the new standard
as costs are incurred. Under previous U.S. generally accepted accounting principle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for purposes of the Company’s sales as each of the Company’s revenue
transactions represent a single performance obligation that is satisfied at a point time, as defined in the new ASU. Accordingly,
the Company recognizes revenue for these customers at the point in time when the Company’s performance obligation is complete,
which is when the customer accepts delivery of the drone. The Company adopted the updated guidance effective January 1, 2018 using
the full retrospective method, however the new standard did not have a material impact on our consolidated financial position and
consolidated results of operations, as it did not change the manner or timing of recognizing revenue on a majority of our
revenue transactions. In January 2016, the FASB
issued ASU 2016-01,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Other recent accounting
pronouncements issued by FASB did not or are not believed by management to have a material impact on the Company’s present
or future financial statements.</t>
  </si>
  <si>
    <t>Summary of Accounting Policies (Tables)</t>
  </si>
  <si>
    <t>Sales concentration information</t>
  </si>
  <si>
    <t xml:space="preserve">Sales concentration information
for customers comprising more than 10% of our total net sales such customers is summarized below:
Percent of total sales for period ended March 31,
Customers 2018 2017
Customer A 31.8% *
Customer B 27.8% *
Customer C 19.1% *
Customer D * 29.5%
Customer E * 17.7%
Customer F * 10.02%
*- Represents less than 10% of total revenue </t>
  </si>
  <si>
    <t>Inventories (Tables)</t>
  </si>
  <si>
    <t xml:space="preserve">Inventories consist of the following at:
March 31, 2018
December 31, 2017
Raw materials $ 84,930 $ 91,201
Work-in-process 33,053 34,850
Finished goods 25,383 32,581
$ 143,366 $ 158,632 </t>
  </si>
  <si>
    <t>Property and Equipment (Tables)</t>
  </si>
  <si>
    <t xml:space="preserve">Property and equipment consist of the following at:
March 31, 2018
December 31, 2017
Property and equipment $ 108,663 108,664
Less accumulated depreciation (74,112 ) (69,961 )
$ 34,551 $ 38,703 </t>
  </si>
  <si>
    <t>Investment in Unconsolidated Investee (Tables)</t>
  </si>
  <si>
    <t>Business combination</t>
  </si>
  <si>
    <t>The
difference between the fair value of the Company’s investment, and the amount of underlying equity in the net assets of Agribotix,
totaling approximately $1,489,000 is accounted for as if Agribotix was a consolidated subsidiary and all identifiable assets, including
goodwill, were recorded at fair value and amortized, with this amortization recorded in “memo” and the Company’s
portion included in its share of earnings of Agribotix. Condensed unaudited summary financial information for Agribotix LLC as
of March 31, 2018 and for the three months ended March 31, 2018 is as follows:
March 31, 2018
(Unaudited)
ASSETS
Cash $ 37,645
Accounts receivable 21,151
Property and equipment 9,070
Inventories 4,740
Marketable securities in EnerJex at fair market value 866,000
Total assets $ 938,606
LIABILITIES AND MEMBERS' DEFICIT
Accounts payable and accrued expenses $ 103,406
Deferred revenue 9,067
Debt 1,855,913
Members' deficit (1,029,780 )
Total liabilities and members' deficit $ 938,606
For the Three Months Ended March 31, 2018
(Unaudited)
STATEMENT OF OPERATIONS
Revenues $ 85,897
Cost of sales 49,860
Gross profit 36,037
Operating expenses 139,096
Operating loss (103,059 )
Other (expense) income 178
Net loss (102,881 )
Loss on marketable securities (134,000 )
Comprehensive loss $ (236,881 )
Ownership interest 20 %
Share of net loss as of date of investment $ (914 )</t>
  </si>
  <si>
    <t>Equity Transactions (Tables)</t>
  </si>
  <si>
    <t>Disclosure of Compensation Related Costs, Share-based Payments [Abstract]</t>
  </si>
  <si>
    <t>Schedule of Share-based Payment Award, Stock Options, Valuation Assumptions</t>
  </si>
  <si>
    <t>The significant weighted
average assumptions relating to the valuation of the Company’s stock options granted during the three months ended March
31, 2018 were as follows:
March 31, 2018
Dividend yield 0 %
Expected life 7 yrs.
Expected volatility 78.66 %
Risk-free interest rate 2.68 %</t>
  </si>
  <si>
    <t>Summary of Stock Options</t>
  </si>
  <si>
    <t xml:space="preserve">A summary of the options
activity as of March 31, 2018, are as follows:
Weighted
Weighted Average
Average Remaining Aggregate
Exercise Contractual Intrinsic
Shares Price Term Value
Outstanding at January 1, 2018 1,134,830 $ 0.06 8.5 years $ —
Granted 49,500 4.33 5.0 years —
Outstanding at March 31, 2018 1,184,330 $ 4.19 4.0 years $ —
Exercisable at end of the year 786,914 $ 0.06 4.0 years $ — </t>
  </si>
  <si>
    <t>Warrants to Purchase Common Stock (Tables)</t>
  </si>
  <si>
    <t>Summary of activity related to warrants</t>
  </si>
  <si>
    <t xml:space="preserve">A summary of activity related to warrants
for the three months ended March 31, 2018 follows:
Shares Weighted- Average Exercise Price ($) Weighted-Average Remaining Contractual Term
Outstanding at December 31, 2017 828,221 $ 1.51 —
Outstanding at March 31, 2018 828,221 $ 1.51 6.10
Exercisable at March 31, 2018 828,221 $ 1.51 6.10 </t>
  </si>
  <si>
    <t>Summary of Accounting Policies (Details) - Sales Revenue, Net [Member]</t>
  </si>
  <si>
    <t>Customer A</t>
  </si>
  <si>
    <t>Concentration percentage</t>
  </si>
  <si>
    <t>31.80%</t>
  </si>
  <si>
    <t xml:space="preserve"> </t>
  </si>
  <si>
    <t>[1]</t>
  </si>
  <si>
    <t>Customer B</t>
  </si>
  <si>
    <t>27.80%</t>
  </si>
  <si>
    <t>Customer C</t>
  </si>
  <si>
    <t>19.10%</t>
  </si>
  <si>
    <t>Customer D</t>
  </si>
  <si>
    <t>29.50%</t>
  </si>
  <si>
    <t>Customer E</t>
  </si>
  <si>
    <t>17.70%</t>
  </si>
  <si>
    <t>Customer F</t>
  </si>
  <si>
    <t>10.02%</t>
  </si>
  <si>
    <t>Represents less than 10% of total revenue</t>
  </si>
  <si>
    <t>Summary of Accounting Policies (Details Narrative) - USD ($)</t>
  </si>
  <si>
    <t>Summary Of Accounting Policies [Line Items]</t>
  </si>
  <si>
    <t>Estimated obsolescence and shrinkage of inventory</t>
  </si>
  <si>
    <t>Research and development costs</t>
  </si>
  <si>
    <t>Warrant [Member]</t>
  </si>
  <si>
    <t>Antidilutive Securities Excluded from Computation of Earnings Per Share, Amount</t>
  </si>
  <si>
    <t>Option [Member]</t>
  </si>
  <si>
    <t>Common Stock [Member]</t>
  </si>
  <si>
    <t>Convertible notes [Member]</t>
  </si>
  <si>
    <t>Minimum [Member]</t>
  </si>
  <si>
    <t>Property, Plant and Equipment, Useful Life</t>
  </si>
  <si>
    <t>3 years</t>
  </si>
  <si>
    <t>Maximum [Member]</t>
  </si>
  <si>
    <t>7 years</t>
  </si>
  <si>
    <t>Inventories (Details) - USD ($)</t>
  </si>
  <si>
    <t>Raw materials</t>
  </si>
  <si>
    <t>Work-in-process</t>
  </si>
  <si>
    <t>Finished goods</t>
  </si>
  <si>
    <t>Total inventory</t>
  </si>
  <si>
    <t>Property and Equipment (Details) - USD ($)</t>
  </si>
  <si>
    <t>Property and equipment</t>
  </si>
  <si>
    <t>Less accumulated depreciation</t>
  </si>
  <si>
    <t>Property and Equipment (Details Narrative) - USD ($)</t>
  </si>
  <si>
    <t>Depreciation expense</t>
  </si>
  <si>
    <t>Investment in Unconsolidated Investee (Details) - USD ($)</t>
  </si>
  <si>
    <t>ASSETS</t>
  </si>
  <si>
    <t>LIABILITIES AND MEMBERS' DEFICIT</t>
  </si>
  <si>
    <t>Members' deficit</t>
  </si>
  <si>
    <t>Operating expenses</t>
  </si>
  <si>
    <t>Operating loss</t>
  </si>
  <si>
    <t>Agribotix LLC</t>
  </si>
  <si>
    <t>Marketable securities in EnerJex at fair market value</t>
  </si>
  <si>
    <t>Accounts payable and accrued expenses</t>
  </si>
  <si>
    <t>Deferred revenue</t>
  </si>
  <si>
    <t>Total liabilities and members' deficit</t>
  </si>
  <si>
    <t>Gross profit</t>
  </si>
  <si>
    <t>Other (expense) income</t>
  </si>
  <si>
    <t>Net loss</t>
  </si>
  <si>
    <t>Loss on marketable securities</t>
  </si>
  <si>
    <t>Comprehensive loss</t>
  </si>
  <si>
    <t>Ownership interest</t>
  </si>
  <si>
    <t>Share of net loss as of date of investment</t>
  </si>
  <si>
    <t>Investment in Unconsolidated Investee (Details Narrative) - USD ($)</t>
  </si>
  <si>
    <t>Promissory notes</t>
  </si>
  <si>
    <t>Common stock issued</t>
  </si>
  <si>
    <t>Interest rate</t>
  </si>
  <si>
    <t>6.00%</t>
  </si>
  <si>
    <t>Agreegate value of equity membership interests</t>
  </si>
  <si>
    <t>Investment in Unconsolidated Investee Description</t>
  </si>
  <si>
    <t>The Company accounts for its investment in Agribotix using the equity method of accounting. The difference between the fair value of the Companys investment, and the amount of underlying equity in the net assets of Agribotix, totaling approximately $1,489,000 is accounted for as if Agribotix was a consolidated subsidiary and all identifiable assets, including goodwill, were recorded at fair value and amortized, with this amortization recorded in memo and the Companys portion included in its share of earnings of Agribotix</t>
  </si>
  <si>
    <t>Long-Term Debt (Details Narrative) - USD ($)</t>
  </si>
  <si>
    <t>May 04, 2017</t>
  </si>
  <si>
    <t>Feb. 03, 2017</t>
  </si>
  <si>
    <t>Jun. 06, 2016</t>
  </si>
  <si>
    <t>May 06, 2015</t>
  </si>
  <si>
    <t>Mar. 26, 2018</t>
  </si>
  <si>
    <t>Sep. 30, 2017</t>
  </si>
  <si>
    <t>Jul. 31, 2017</t>
  </si>
  <si>
    <t>Oct. 31, 2017</t>
  </si>
  <si>
    <t>Jun. 24, 2017</t>
  </si>
  <si>
    <t>Jun. 15, 2017</t>
  </si>
  <si>
    <t>May 15, 2017</t>
  </si>
  <si>
    <t>Mar. 05, 2017</t>
  </si>
  <si>
    <t>Jan. 24, 2017</t>
  </si>
  <si>
    <t>Dec. 15, 2016</t>
  </si>
  <si>
    <t>Debt Instrument [Line Items]</t>
  </si>
  <si>
    <t>Proceeds from convetible debt</t>
  </si>
  <si>
    <t>EnerJex</t>
  </si>
  <si>
    <t>Convertible Notes Payable</t>
  </si>
  <si>
    <t>Common stock</t>
  </si>
  <si>
    <t>Preffered shares</t>
  </si>
  <si>
    <t>Related Party Notes A</t>
  </si>
  <si>
    <t>Share price</t>
  </si>
  <si>
    <t>Debt Instrument, Interest Rate, Stated Percentage</t>
  </si>
  <si>
    <t>8.00%</t>
  </si>
  <si>
    <t>Interest expenses</t>
  </si>
  <si>
    <t>Number of shares con version</t>
  </si>
  <si>
    <t>Conversion price</t>
  </si>
  <si>
    <t>Related Party Notes B</t>
  </si>
  <si>
    <t>Principal | EnerJex</t>
  </si>
  <si>
    <t>Conversion of debt amount</t>
  </si>
  <si>
    <t>Principal | Related Party Notes A</t>
  </si>
  <si>
    <t>Principal | Related Party Notes B</t>
  </si>
  <si>
    <t>Accrued Interest | EnerJex</t>
  </si>
  <si>
    <t>Accrued Interest | Related Party Notes A</t>
  </si>
  <si>
    <t>Accrued Interest | Related Party Notes B</t>
  </si>
  <si>
    <t>2015 Holders</t>
  </si>
  <si>
    <t>Maturity date</t>
  </si>
  <si>
    <t>Nov. 6,
		2016</t>
  </si>
  <si>
    <t>2015 Holders | Principal</t>
  </si>
  <si>
    <t>2015 Holders | Accrued Interest</t>
  </si>
  <si>
    <t>2016 Holders</t>
  </si>
  <si>
    <t>Jun. 30,
		2017</t>
  </si>
  <si>
    <t>2016 Holders | Principal</t>
  </si>
  <si>
    <t>2016 Holders | Accrued Interest</t>
  </si>
  <si>
    <t>2017 Holder Note A</t>
  </si>
  <si>
    <t>Original issue discount</t>
  </si>
  <si>
    <t>18.00%</t>
  </si>
  <si>
    <t>Warrants purchase</t>
  </si>
  <si>
    <t>Exercise price</t>
  </si>
  <si>
    <t>2017 Holder Note A | Principal</t>
  </si>
  <si>
    <t>2017 Holder Note A | Accrued Interest</t>
  </si>
  <si>
    <t>2017 Note B</t>
  </si>
  <si>
    <t>Feb. 28,
		2018</t>
  </si>
  <si>
    <t>2017 Note B | Principal</t>
  </si>
  <si>
    <t>2017 Note B | Accrued Interest</t>
  </si>
  <si>
    <t>2017 Note C</t>
  </si>
  <si>
    <t>2017 Note C | Principal</t>
  </si>
  <si>
    <t>2017 Note C | Accrued Interest</t>
  </si>
  <si>
    <t>2017 Note D</t>
  </si>
  <si>
    <t>2017 Note D | Principal</t>
  </si>
  <si>
    <t>2017 Note D | Accrued Interest</t>
  </si>
  <si>
    <t>Equity (Details)</t>
  </si>
  <si>
    <t>Dividend yield</t>
  </si>
  <si>
    <t>0.00%</t>
  </si>
  <si>
    <t>Expected life</t>
  </si>
  <si>
    <t>Expected volatility</t>
  </si>
  <si>
    <t>7866.00%</t>
  </si>
  <si>
    <t>Risk-free interest rate</t>
  </si>
  <si>
    <t>2.68%</t>
  </si>
  <si>
    <t>Equity (Details 1) - USD ($)</t>
  </si>
  <si>
    <t>Oct. 04, 2015</t>
  </si>
  <si>
    <t>May 01, 2015</t>
  </si>
  <si>
    <t>Options</t>
  </si>
  <si>
    <t>Options Outstanding, Beginning Balance</t>
  </si>
  <si>
    <t>Options Granted</t>
  </si>
  <si>
    <t>Options Outstanding, Ending Balance</t>
  </si>
  <si>
    <t>Options Exercisable at end</t>
  </si>
  <si>
    <t>Weighted Avg. Exercise Price</t>
  </si>
  <si>
    <t>Weighted Avg. Exercise Price Outstanding, Beginning Balance</t>
  </si>
  <si>
    <t>Weighted Avg. Exercise Price Granted</t>
  </si>
  <si>
    <t>Weighted Avg. Exercise Price Outstanding, Ending balance</t>
  </si>
  <si>
    <t>Weighted Avg. Exercise Price Exercisable at end</t>
  </si>
  <si>
    <t>Weighted Average Remaining Contractual Term</t>
  </si>
  <si>
    <t>Weighted Average Remaining Contractual Term Outstanding</t>
  </si>
  <si>
    <t>4 years</t>
  </si>
  <si>
    <t>8 months</t>
  </si>
  <si>
    <t>Weighted Average Remaining Contractual Term Granted</t>
  </si>
  <si>
    <t>5 years</t>
  </si>
  <si>
    <t>Weighted Average Remaining Contractual Term Exercisable at end</t>
  </si>
  <si>
    <t>Aggregate Intrinsic Value</t>
  </si>
  <si>
    <t>Aggregate Intrinsic Value Outstanding, Beginning Balance</t>
  </si>
  <si>
    <t>Aggregate Intrinsic Value Granted</t>
  </si>
  <si>
    <t>Aggregate Intrinsic Value Outstanding, at end</t>
  </si>
  <si>
    <t>Aggregate Intrinsic Value Exercisable at end</t>
  </si>
  <si>
    <t>Equity Transactions (Details Narrative) - USD ($)</t>
  </si>
  <si>
    <t>Option available under plan</t>
  </si>
  <si>
    <t>Cash compensation</t>
  </si>
  <si>
    <t>Option to purchase stock</t>
  </si>
  <si>
    <t>Option granted</t>
  </si>
  <si>
    <t>Term</t>
  </si>
  <si>
    <t>Modification of options to purchase common stock</t>
  </si>
  <si>
    <t>Stock-based compensation expense</t>
  </si>
  <si>
    <t>AgEagle | Series A Preferred Stock [Member]</t>
  </si>
  <si>
    <t>Common stock issued upon conversion of preferred stock (shares)</t>
  </si>
  <si>
    <t>AgEagle | Series C Preferred Stock [Member]</t>
  </si>
  <si>
    <t>Preferred stock converted (shares)</t>
  </si>
  <si>
    <t>Additional Common stock issued upon conversion of preferred stock (shares)</t>
  </si>
  <si>
    <t>Additional Preferred stock converted (shares)</t>
  </si>
  <si>
    <t>Financing cost</t>
  </si>
  <si>
    <t>Retirement of promissory notes cost</t>
  </si>
  <si>
    <t>Employees and directors [Member]</t>
  </si>
  <si>
    <t>Fair-value of options</t>
  </si>
  <si>
    <t>Expiration date</t>
  </si>
  <si>
    <t>Mar. 30,
		2023</t>
  </si>
  <si>
    <t>Warrants to Purchase Common Stock (Details)</t>
  </si>
  <si>
    <t>Mar. 31, 2018$ / sharesshares</t>
  </si>
  <si>
    <t>Warrants</t>
  </si>
  <si>
    <t>Warrants Outstanding, Beginning Balance | shares</t>
  </si>
  <si>
    <t>Warrants Outstanding, Ending Balance | shares</t>
  </si>
  <si>
    <t>Warrants Exercisable at end | shares</t>
  </si>
  <si>
    <t>Weighted Avg. Exercise Price Outstanding, Beginning Balance | $ / shares</t>
  </si>
  <si>
    <t>Weighted Avg. Exercise Price Outstanding, Ending balance | $ / shares</t>
  </si>
  <si>
    <t>Weighted Avg. Exercise Price Exercisable at end | $ / shares</t>
  </si>
  <si>
    <t>Weighted-Average Remaining Contractual Term</t>
  </si>
  <si>
    <t>Weighted-Average Remaining Contractual Term Outstanding</t>
  </si>
  <si>
    <t>6 years 1 month 6 days</t>
  </si>
  <si>
    <t>Weighted-Average Remaining Contractual Term Exercisable at end</t>
  </si>
  <si>
    <t>Commitments &amp; Contingencies (Details Narrative) - USD ($)</t>
  </si>
  <si>
    <t>Commitments and Contingencies Disclosure [Line Items]</t>
  </si>
  <si>
    <t>Operating Leases, Rent Expense</t>
  </si>
  <si>
    <t>Periodic payment</t>
  </si>
  <si>
    <t>Lease termination date</t>
  </si>
  <si>
    <t>Sep. 30,
		2018</t>
  </si>
  <si>
    <t>Warranty accrual expense</t>
  </si>
  <si>
    <t>Option outstanding</t>
  </si>
  <si>
    <t>Common stock to be held in escrow , Shares</t>
  </si>
  <si>
    <t>Common stock to be held in escrow, Value</t>
  </si>
  <si>
    <t>AgEagle</t>
  </si>
  <si>
    <t>Capital stock oustanding</t>
  </si>
  <si>
    <t>Common stock conversion</t>
  </si>
  <si>
    <t>Warrants to purchase in connection with common stock</t>
  </si>
  <si>
    <t>Conversion of option</t>
  </si>
  <si>
    <t>Warrants to purchase shares of common stock</t>
  </si>
  <si>
    <t>Deferred salaries and fees</t>
  </si>
  <si>
    <t>Common stock issued in connection with payment to deferred salaries and fees</t>
  </si>
  <si>
    <t>Related Party Transactions (Details Narrative) - USD ($)</t>
  </si>
  <si>
    <t>Related Party Notes A | Principal</t>
  </si>
  <si>
    <t>Related Party Notes A | Accrued Interest</t>
  </si>
  <si>
    <t>Related Party Notes B | Principal</t>
  </si>
  <si>
    <t>Related Party Notes B | Accrued Interest</t>
  </si>
  <si>
    <t>Consulting Agreement | Related Party Notes A</t>
  </si>
  <si>
    <t>Accrued interest rate</t>
  </si>
  <si>
    <t>Consulting Agreement | Related Party Notes A | Principal</t>
  </si>
  <si>
    <t>Consulting Agreement | Related Party Notes A | Accrued Interest</t>
  </si>
  <si>
    <t>Consulting Agreement | Related Party Notes B</t>
  </si>
  <si>
    <t>Consulting Agreement | Related Party Notes B | Principal</t>
  </si>
  <si>
    <t>Consulting Agreement | Related Party Notes B | Accrued Interest</t>
  </si>
  <si>
    <t>Subsequent Events (Details Narrative) - USD ($)</t>
  </si>
  <si>
    <t>May 11, 2018</t>
  </si>
  <si>
    <t>Apr. 30, 2018</t>
  </si>
  <si>
    <t>Apr. 20, 2018</t>
  </si>
  <si>
    <t>Series B Preferred Stock [Member] | Alpha Capital Anstalt [Member]</t>
  </si>
  <si>
    <t>Subsequent Event [Member] | Series B Preferred Stock [Member]</t>
  </si>
  <si>
    <t>Subsequent Event [Member] | Series C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10246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32</v>
      </c>
      <c r="B9" s="4" t="s">
        <v>164</v>
      </c>
    </row>
    <row r="10" spans="1:2">
      <c r="A10" s="4" t="s">
        <v>165</v>
      </c>
      <c r="B10" s="4" t="s">
        <v>166</v>
      </c>
    </row>
    <row r="11" spans="1:2">
      <c r="A11" s="4" t="s">
        <v>167</v>
      </c>
      <c r="B11" s="4" t="s">
        <v>168</v>
      </c>
    </row>
    <row r="12" spans="1:2">
      <c r="A12" s="4" t="s">
        <v>129</v>
      </c>
      <c r="B12" s="4" t="s">
        <v>169</v>
      </c>
    </row>
    <row r="13" spans="1:2">
      <c r="A13" s="4" t="s">
        <v>132</v>
      </c>
      <c r="B13" s="4" t="s">
        <v>170</v>
      </c>
    </row>
    <row r="14" spans="1:2">
      <c r="A14" s="4" t="s">
        <v>171</v>
      </c>
      <c r="B14" s="4" t="s">
        <v>172</v>
      </c>
    </row>
    <row r="15" spans="1:2">
      <c r="A15" s="4" t="s">
        <v>173</v>
      </c>
      <c r="B15" s="4" t="s">
        <v>174</v>
      </c>
    </row>
    <row r="16" spans="1:2">
      <c r="A16" s="4" t="s">
        <v>175</v>
      </c>
      <c r="B16" s="4" t="s">
        <v>176</v>
      </c>
    </row>
    <row r="17" spans="1:2">
      <c r="A17" s="4" t="s">
        <v>177</v>
      </c>
      <c r="B17" s="4" t="s">
        <v>177</v>
      </c>
    </row>
    <row r="18" spans="1:2">
      <c r="A18" s="4" t="s">
        <v>178</v>
      </c>
      <c r="B18" s="4" t="s">
        <v>179</v>
      </c>
    </row>
    <row r="19" spans="1:2">
      <c r="A19" s="4" t="s">
        <v>180</v>
      </c>
      <c r="B19" s="4" t="s">
        <v>181</v>
      </c>
    </row>
    <row r="20" spans="1:2">
      <c r="A20" s="4" t="s">
        <v>182</v>
      </c>
      <c r="B20"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22</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66745</v>
      </c>
      <c r="C3" s="7" t="n">
        <v>35289</v>
      </c>
    </row>
    <row r="4" spans="1:3">
      <c r="A4" s="4" t="s">
        <v>31</v>
      </c>
      <c r="B4" s="5" t="n">
        <v>84</v>
      </c>
      <c r="C4" s="5" t="n">
        <v>255</v>
      </c>
    </row>
    <row r="5" spans="1:3">
      <c r="A5" s="4" t="s">
        <v>32</v>
      </c>
      <c r="B5" s="5" t="n">
        <v>143366</v>
      </c>
      <c r="C5" s="5" t="n">
        <v>158632</v>
      </c>
    </row>
    <row r="6" spans="1:3">
      <c r="A6" s="4" t="s">
        <v>33</v>
      </c>
      <c r="B6" s="5" t="n">
        <v>117660</v>
      </c>
      <c r="C6" s="5" t="n">
        <v>3384</v>
      </c>
    </row>
    <row r="7" spans="1:3">
      <c r="A7" s="4" t="s">
        <v>34</v>
      </c>
      <c r="B7" s="5" t="n">
        <v>3727855</v>
      </c>
      <c r="C7" s="5" t="n">
        <v>197560</v>
      </c>
    </row>
    <row r="8" spans="1:3">
      <c r="A8" s="4" t="s">
        <v>35</v>
      </c>
      <c r="B8" s="5" t="n">
        <v>34551</v>
      </c>
      <c r="C8" s="5" t="n">
        <v>38703</v>
      </c>
    </row>
    <row r="9" spans="1:3">
      <c r="A9" s="4" t="s">
        <v>36</v>
      </c>
      <c r="B9" s="5" t="n">
        <v>1110000</v>
      </c>
      <c r="C9" s="5" t="n">
        <v>75000</v>
      </c>
    </row>
    <row r="10" spans="1:3">
      <c r="A10" s="4" t="s">
        <v>37</v>
      </c>
      <c r="B10" s="5" t="n">
        <v>4872406</v>
      </c>
      <c r="C10" s="5" t="n">
        <v>311263</v>
      </c>
    </row>
    <row r="11" spans="1:3">
      <c r="A11" s="3" t="s">
        <v>38</v>
      </c>
    </row>
    <row r="12" spans="1:3">
      <c r="A12" s="4" t="s">
        <v>39</v>
      </c>
      <c r="B12" s="5" t="n">
        <v>695823</v>
      </c>
      <c r="C12" s="5" t="n">
        <v>426154</v>
      </c>
    </row>
    <row r="13" spans="1:3">
      <c r="A13" s="4" t="s">
        <v>40</v>
      </c>
      <c r="B13" s="5" t="n">
        <v>19720</v>
      </c>
      <c r="C13" s="5" t="n">
        <v>59354</v>
      </c>
    </row>
    <row r="14" spans="1:3">
      <c r="A14" s="4" t="s">
        <v>41</v>
      </c>
      <c r="B14" s="5" t="n">
        <v>4171</v>
      </c>
      <c r="C14" s="5" t="n">
        <v>185335</v>
      </c>
    </row>
    <row r="15" spans="1:3">
      <c r="A15" s="4" t="s">
        <v>42</v>
      </c>
      <c r="B15" s="5" t="n">
        <v>5052</v>
      </c>
      <c r="C15" s="5" t="n">
        <v>5521</v>
      </c>
    </row>
    <row r="16" spans="1:3">
      <c r="A16" s="4" t="s">
        <v>43</v>
      </c>
      <c r="B16" s="5" t="n">
        <v>0</v>
      </c>
      <c r="C16" s="5" t="n">
        <v>1160005</v>
      </c>
    </row>
    <row r="17" spans="1:3">
      <c r="A17" s="4" t="s">
        <v>44</v>
      </c>
      <c r="B17" s="5" t="n">
        <v>125556</v>
      </c>
      <c r="C17" s="5" t="n">
        <v>0</v>
      </c>
    </row>
    <row r="18" spans="1:3">
      <c r="A18" s="4" t="s">
        <v>45</v>
      </c>
      <c r="B18" s="5" t="n">
        <v>0</v>
      </c>
      <c r="C18" s="5" t="n">
        <v>131050</v>
      </c>
    </row>
    <row r="19" spans="1:3">
      <c r="A19" s="4" t="s">
        <v>46</v>
      </c>
      <c r="B19" s="5" t="n">
        <v>850322</v>
      </c>
      <c r="C19" s="5" t="n">
        <v>1967419</v>
      </c>
    </row>
    <row r="20" spans="1:3">
      <c r="A20" s="4" t="s">
        <v>47</v>
      </c>
      <c r="B20" s="5" t="n">
        <v>850322</v>
      </c>
      <c r="C20" s="5" t="n">
        <v>1967419</v>
      </c>
    </row>
    <row r="21" spans="1:3">
      <c r="A21" s="4" t="s">
        <v>48</v>
      </c>
      <c r="B21" s="5" t="n">
        <v>0</v>
      </c>
      <c r="C21" s="5" t="n">
        <v>0</v>
      </c>
    </row>
    <row r="22" spans="1:3">
      <c r="A22" s="3" t="s">
        <v>49</v>
      </c>
    </row>
    <row r="23" spans="1:3">
      <c r="A23" s="4" t="s">
        <v>50</v>
      </c>
      <c r="B23" s="5" t="n">
        <v>9832</v>
      </c>
      <c r="C23" s="5" t="n">
        <v>420</v>
      </c>
    </row>
    <row r="24" spans="1:3">
      <c r="A24" s="4" t="s">
        <v>51</v>
      </c>
      <c r="B24" s="5" t="n">
        <v>7812150</v>
      </c>
      <c r="C24" s="5" t="n">
        <v>1939832</v>
      </c>
    </row>
    <row r="25" spans="1:3">
      <c r="A25" s="4" t="s">
        <v>52</v>
      </c>
      <c r="B25" s="5" t="n">
        <v>-3799905</v>
      </c>
      <c r="C25" s="5" t="n">
        <v>-3596408</v>
      </c>
    </row>
    <row r="26" spans="1:3">
      <c r="A26" s="4" t="s">
        <v>53</v>
      </c>
      <c r="B26" s="5" t="n">
        <v>4022084</v>
      </c>
      <c r="C26" s="5" t="n">
        <v>-1656156</v>
      </c>
    </row>
    <row r="27" spans="1:3">
      <c r="A27" s="4" t="s">
        <v>54</v>
      </c>
      <c r="B27" s="5" t="n">
        <v>4872406</v>
      </c>
      <c r="C27" s="7" t="n">
        <v>311263</v>
      </c>
    </row>
    <row r="28" spans="1:3">
      <c r="A28" s="4" t="s">
        <v>55</v>
      </c>
    </row>
    <row r="29" spans="1:3">
      <c r="A29" s="3" t="s">
        <v>49</v>
      </c>
    </row>
    <row r="30" spans="1:3">
      <c r="A30" s="4" t="s">
        <v>56</v>
      </c>
      <c r="B30" s="5" t="n">
        <v>0</v>
      </c>
    </row>
    <row r="31" spans="1:3">
      <c r="A31" s="4" t="s">
        <v>57</v>
      </c>
    </row>
    <row r="32" spans="1:3">
      <c r="A32" s="3" t="s">
        <v>49</v>
      </c>
    </row>
    <row r="33" spans="1:3">
      <c r="A33" s="4" t="s">
        <v>56</v>
      </c>
      <c r="B33" s="7"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27</v>
      </c>
    </row>
    <row r="4" spans="1:2">
      <c r="A4" s="4" t="s">
        <v>12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30</v>
      </c>
    </row>
    <row r="4" spans="1:2">
      <c r="A4" s="4" t="s">
        <v>12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42"/>
    <col customWidth="1" max="3" min="3" width="4"/>
    <col customWidth="1" max="4" min="4" width="14"/>
    <col customWidth="1" max="5" min="5" width="4"/>
  </cols>
  <sheetData>
    <row r="1" spans="1:5">
      <c r="A1" s="1" t="s">
        <v>203</v>
      </c>
      <c r="B1" s="2" t="s">
        <v>1</v>
      </c>
    </row>
    <row r="2" spans="1:5">
      <c r="B2" s="2" t="s">
        <v>2</v>
      </c>
      <c r="D2" s="2" t="s">
        <v>68</v>
      </c>
    </row>
    <row r="3" spans="1:5">
      <c r="A3" s="4" t="s">
        <v>204</v>
      </c>
    </row>
    <row r="4" spans="1:5">
      <c r="A4" s="4" t="s">
        <v>205</v>
      </c>
      <c r="B4" s="4" t="s">
        <v>206</v>
      </c>
      <c r="D4" s="4" t="s">
        <v>207</v>
      </c>
      <c r="E4" s="4" t="s">
        <v>208</v>
      </c>
    </row>
    <row r="5" spans="1:5">
      <c r="A5" s="4" t="s">
        <v>209</v>
      </c>
    </row>
    <row r="6" spans="1:5">
      <c r="A6" s="4" t="s">
        <v>205</v>
      </c>
      <c r="B6" s="4" t="s">
        <v>210</v>
      </c>
      <c r="D6" s="4" t="s">
        <v>207</v>
      </c>
      <c r="E6" s="4" t="s">
        <v>208</v>
      </c>
    </row>
    <row r="7" spans="1:5">
      <c r="A7" s="4" t="s">
        <v>211</v>
      </c>
    </row>
    <row r="8" spans="1:5">
      <c r="A8" s="4" t="s">
        <v>205</v>
      </c>
      <c r="B8" s="4" t="s">
        <v>212</v>
      </c>
      <c r="D8" s="4" t="s">
        <v>207</v>
      </c>
      <c r="E8" s="4" t="s">
        <v>208</v>
      </c>
    </row>
    <row r="9" spans="1:5">
      <c r="A9" s="4" t="s">
        <v>213</v>
      </c>
    </row>
    <row r="10" spans="1:5">
      <c r="A10" s="4" t="s">
        <v>205</v>
      </c>
      <c r="B10" s="4" t="s">
        <v>207</v>
      </c>
      <c r="C10" s="4" t="s">
        <v>208</v>
      </c>
      <c r="D10" s="4" t="s">
        <v>214</v>
      </c>
    </row>
    <row r="11" spans="1:5">
      <c r="A11" s="4" t="s">
        <v>215</v>
      </c>
    </row>
    <row r="12" spans="1:5">
      <c r="A12" s="4" t="s">
        <v>205</v>
      </c>
      <c r="B12" s="4" t="s">
        <v>207</v>
      </c>
      <c r="C12" s="4" t="s">
        <v>208</v>
      </c>
      <c r="D12" s="4" t="s">
        <v>216</v>
      </c>
    </row>
    <row r="13" spans="1:5">
      <c r="A13" s="4" t="s">
        <v>217</v>
      </c>
    </row>
    <row r="14" spans="1:5">
      <c r="A14" s="4" t="s">
        <v>205</v>
      </c>
      <c r="B14" s="4" t="s">
        <v>207</v>
      </c>
      <c r="C14" s="4" t="s">
        <v>208</v>
      </c>
      <c r="D14" s="4" t="s">
        <v>218</v>
      </c>
    </row>
    <row r="15" spans="1:5"/>
    <row r="16" spans="1:5">
      <c r="A16" s="4" t="s">
        <v>208</v>
      </c>
      <c r="B16" s="4" t="s">
        <v>219</v>
      </c>
    </row>
  </sheetData>
  <mergeCells count="6">
    <mergeCell ref="A1:A2"/>
    <mergeCell ref="B1:E1"/>
    <mergeCell ref="B2:C2"/>
    <mergeCell ref="D2:E2"/>
    <mergeCell ref="A15:E15"/>
    <mergeCell ref="B16:E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8</v>
      </c>
    </row>
    <row r="3" spans="1:3">
      <c r="A3" s="3" t="s">
        <v>221</v>
      </c>
    </row>
    <row r="4" spans="1:3">
      <c r="A4" s="4" t="s">
        <v>222</v>
      </c>
      <c r="B4" s="7" t="n">
        <v>15369</v>
      </c>
    </row>
    <row r="5" spans="1:3">
      <c r="A5" s="4" t="s">
        <v>223</v>
      </c>
      <c r="B5" s="5" t="n">
        <v>476</v>
      </c>
      <c r="C5" s="7" t="n">
        <v>316</v>
      </c>
    </row>
    <row r="6" spans="1:3">
      <c r="A6" s="4" t="s">
        <v>171</v>
      </c>
      <c r="B6" s="5" t="n">
        <v>952</v>
      </c>
      <c r="C6" s="5" t="n">
        <v>649</v>
      </c>
    </row>
    <row r="7" spans="1:3">
      <c r="A7" s="4" t="s">
        <v>175</v>
      </c>
      <c r="B7" s="7" t="n">
        <v>906</v>
      </c>
      <c r="C7" s="7" t="n">
        <v>1036</v>
      </c>
    </row>
    <row r="8" spans="1:3">
      <c r="A8" s="4" t="s">
        <v>224</v>
      </c>
    </row>
    <row r="9" spans="1:3">
      <c r="A9" s="3" t="s">
        <v>221</v>
      </c>
    </row>
    <row r="10" spans="1:3">
      <c r="A10" s="4" t="s">
        <v>225</v>
      </c>
      <c r="B10" s="5" t="n">
        <v>828200</v>
      </c>
      <c r="C10" s="5" t="n">
        <v>200000</v>
      </c>
    </row>
    <row r="11" spans="1:3">
      <c r="A11" s="4" t="s">
        <v>226</v>
      </c>
    </row>
    <row r="12" spans="1:3">
      <c r="A12" s="3" t="s">
        <v>221</v>
      </c>
    </row>
    <row r="13" spans="1:3">
      <c r="A13" s="4" t="s">
        <v>225</v>
      </c>
      <c r="B13" s="5" t="n">
        <v>1184300</v>
      </c>
      <c r="C13" s="5" t="n">
        <v>125000</v>
      </c>
    </row>
    <row r="14" spans="1:3">
      <c r="A14" s="4" t="s">
        <v>55</v>
      </c>
    </row>
    <row r="15" spans="1:3">
      <c r="A15" s="3" t="s">
        <v>221</v>
      </c>
    </row>
    <row r="16" spans="1:3">
      <c r="A16" s="4" t="s">
        <v>225</v>
      </c>
      <c r="B16" s="5" t="n">
        <v>623293</v>
      </c>
    </row>
    <row r="17" spans="1:3">
      <c r="A17" s="4" t="s">
        <v>227</v>
      </c>
    </row>
    <row r="18" spans="1:3">
      <c r="A18" s="3" t="s">
        <v>221</v>
      </c>
    </row>
    <row r="19" spans="1:3">
      <c r="A19" s="4" t="s">
        <v>225</v>
      </c>
      <c r="B19" s="5" t="n">
        <v>4497611</v>
      </c>
    </row>
    <row r="20" spans="1:3">
      <c r="A20" s="4" t="s">
        <v>228</v>
      </c>
    </row>
    <row r="21" spans="1:3">
      <c r="A21" s="3" t="s">
        <v>221</v>
      </c>
    </row>
    <row r="22" spans="1:3">
      <c r="A22" s="4" t="s">
        <v>225</v>
      </c>
      <c r="C22" s="5" t="n">
        <v>511647</v>
      </c>
    </row>
    <row r="23" spans="1:3">
      <c r="A23" s="4" t="s">
        <v>229</v>
      </c>
    </row>
    <row r="24" spans="1:3">
      <c r="A24" s="3" t="s">
        <v>221</v>
      </c>
    </row>
    <row r="25" spans="1:3">
      <c r="A25" s="4" t="s">
        <v>230</v>
      </c>
      <c r="B25" s="4" t="s">
        <v>231</v>
      </c>
    </row>
    <row r="26" spans="1:3">
      <c r="A26" s="4" t="s">
        <v>232</v>
      </c>
    </row>
    <row r="27" spans="1:3">
      <c r="A27" s="3" t="s">
        <v>221</v>
      </c>
    </row>
    <row r="28" spans="1:3">
      <c r="A28" s="4" t="s">
        <v>230</v>
      </c>
      <c r="B28" s="4" t="s">
        <v>2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4</v>
      </c>
      <c r="B1" s="2" t="s">
        <v>2</v>
      </c>
      <c r="C1" s="2" t="s">
        <v>28</v>
      </c>
    </row>
    <row r="2" spans="1:3">
      <c r="A2" s="3" t="s">
        <v>127</v>
      </c>
    </row>
    <row r="3" spans="1:3">
      <c r="A3" s="4" t="s">
        <v>235</v>
      </c>
      <c r="B3" s="7" t="n">
        <v>84930</v>
      </c>
      <c r="C3" s="7" t="n">
        <v>91201</v>
      </c>
    </row>
    <row r="4" spans="1:3">
      <c r="A4" s="4" t="s">
        <v>236</v>
      </c>
      <c r="B4" s="5" t="n">
        <v>33053</v>
      </c>
      <c r="C4" s="5" t="n">
        <v>34850</v>
      </c>
    </row>
    <row r="5" spans="1:3">
      <c r="A5" s="4" t="s">
        <v>237</v>
      </c>
      <c r="B5" s="5" t="n">
        <v>25383</v>
      </c>
      <c r="C5" s="5" t="n">
        <v>32581</v>
      </c>
    </row>
    <row r="6" spans="1:3">
      <c r="A6" s="4" t="s">
        <v>238</v>
      </c>
      <c r="B6" s="7" t="n">
        <v>143366</v>
      </c>
      <c r="C6" s="7" t="n">
        <v>1586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9</v>
      </c>
      <c r="B1" s="2" t="s">
        <v>2</v>
      </c>
      <c r="C1" s="2" t="s">
        <v>28</v>
      </c>
    </row>
    <row r="2" spans="1:3">
      <c r="A2" s="3" t="s">
        <v>130</v>
      </c>
    </row>
    <row r="3" spans="1:3">
      <c r="A3" s="4" t="s">
        <v>240</v>
      </c>
      <c r="B3" s="7" t="n">
        <v>108663</v>
      </c>
      <c r="C3" s="7" t="n">
        <v>108664</v>
      </c>
    </row>
    <row r="4" spans="1:3">
      <c r="A4" s="4" t="s">
        <v>241</v>
      </c>
      <c r="B4" s="5" t="n">
        <v>-74112</v>
      </c>
      <c r="C4" s="5" t="n">
        <v>-69961</v>
      </c>
    </row>
    <row r="5" spans="1:3">
      <c r="A5" s="4" t="s">
        <v>35</v>
      </c>
      <c r="B5" s="7" t="n">
        <v>34551</v>
      </c>
      <c r="C5" s="7" t="n">
        <v>387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2</v>
      </c>
      <c r="B1" s="2" t="s">
        <v>1</v>
      </c>
    </row>
    <row r="2" spans="1:3">
      <c r="B2" s="2" t="s">
        <v>2</v>
      </c>
      <c r="C2" s="2" t="s">
        <v>68</v>
      </c>
    </row>
    <row r="3" spans="1:3">
      <c r="A3" s="3" t="s">
        <v>130</v>
      </c>
    </row>
    <row r="4" spans="1:3">
      <c r="A4" s="4" t="s">
        <v>243</v>
      </c>
      <c r="B4" s="7" t="n">
        <v>4151</v>
      </c>
      <c r="C4" s="7" t="n">
        <v>41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8</v>
      </c>
    </row>
    <row r="2" spans="1:3">
      <c r="A2" s="4" t="s">
        <v>59</v>
      </c>
      <c r="B2" s="8" t="n">
        <v>0.001</v>
      </c>
    </row>
    <row r="3" spans="1:3">
      <c r="A3" s="4" t="s">
        <v>60</v>
      </c>
      <c r="B3" s="5" t="n">
        <v>25000000</v>
      </c>
    </row>
    <row r="4" spans="1:3">
      <c r="A4" s="4" t="s">
        <v>61</v>
      </c>
      <c r="B4" s="8" t="n">
        <v>0.001</v>
      </c>
      <c r="C4" s="9" t="n">
        <v>0.0001</v>
      </c>
    </row>
    <row r="5" spans="1:3">
      <c r="A5" s="4" t="s">
        <v>62</v>
      </c>
      <c r="B5" s="5" t="n">
        <v>250000000</v>
      </c>
      <c r="C5" s="5" t="n">
        <v>100000000</v>
      </c>
    </row>
    <row r="6" spans="1:3">
      <c r="A6" s="4" t="s">
        <v>63</v>
      </c>
      <c r="B6" s="5" t="n">
        <v>9832048</v>
      </c>
      <c r="C6" s="5" t="n">
        <v>4200000</v>
      </c>
    </row>
    <row r="7" spans="1:3">
      <c r="A7" s="4" t="s">
        <v>64</v>
      </c>
      <c r="B7" s="5" t="n">
        <v>9832048</v>
      </c>
      <c r="C7" s="5" t="n">
        <v>4200000</v>
      </c>
    </row>
    <row r="8" spans="1:3">
      <c r="A8" s="4" t="s">
        <v>55</v>
      </c>
    </row>
    <row r="9" spans="1:3">
      <c r="A9" s="4" t="s">
        <v>59</v>
      </c>
      <c r="B9" s="8" t="n">
        <v>0.001</v>
      </c>
    </row>
    <row r="10" spans="1:3">
      <c r="A10" s="4" t="s">
        <v>60</v>
      </c>
      <c r="B10" s="5" t="n">
        <v>1764</v>
      </c>
    </row>
    <row r="11" spans="1:3">
      <c r="A11" s="4" t="s">
        <v>65</v>
      </c>
      <c r="B11" s="5" t="n">
        <v>825</v>
      </c>
    </row>
    <row r="12" spans="1:3">
      <c r="A12" s="4" t="s">
        <v>66</v>
      </c>
      <c r="B12" s="5" t="n">
        <v>825</v>
      </c>
    </row>
    <row r="13" spans="1:3">
      <c r="A13" s="4" t="s">
        <v>57</v>
      </c>
    </row>
    <row r="14" spans="1:3">
      <c r="A14" s="4" t="s">
        <v>59</v>
      </c>
      <c r="B14" s="8" t="n">
        <v>0.001</v>
      </c>
    </row>
    <row r="15" spans="1:3">
      <c r="A15" s="4" t="s">
        <v>60</v>
      </c>
      <c r="B15" s="5" t="n">
        <v>10000</v>
      </c>
    </row>
    <row r="16" spans="1:3">
      <c r="A16" s="4" t="s">
        <v>65</v>
      </c>
      <c r="B16" s="5" t="n">
        <v>6879</v>
      </c>
    </row>
    <row r="17" spans="1:3">
      <c r="A17" s="4" t="s">
        <v>66</v>
      </c>
      <c r="B17" s="5" t="n">
        <v>6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44</v>
      </c>
      <c r="B1" s="2" t="s">
        <v>1</v>
      </c>
    </row>
    <row r="2" spans="1:4">
      <c r="B2" s="2" t="s">
        <v>2</v>
      </c>
      <c r="C2" s="2" t="s">
        <v>68</v>
      </c>
      <c r="D2" s="2" t="s">
        <v>28</v>
      </c>
    </row>
    <row r="3" spans="1:4">
      <c r="A3" s="3" t="s">
        <v>245</v>
      </c>
    </row>
    <row r="4" spans="1:4">
      <c r="A4" s="4" t="s">
        <v>240</v>
      </c>
      <c r="B4" s="7" t="n">
        <v>34551</v>
      </c>
      <c r="D4" s="7" t="n">
        <v>38703</v>
      </c>
    </row>
    <row r="5" spans="1:4">
      <c r="A5" s="4" t="s">
        <v>126</v>
      </c>
      <c r="B5" s="5" t="n">
        <v>143366</v>
      </c>
      <c r="D5" s="5" t="n">
        <v>158632</v>
      </c>
    </row>
    <row r="6" spans="1:4">
      <c r="A6" s="4" t="s">
        <v>37</v>
      </c>
      <c r="B6" s="5" t="n">
        <v>4872406</v>
      </c>
      <c r="D6" s="5" t="n">
        <v>311263</v>
      </c>
    </row>
    <row r="7" spans="1:4">
      <c r="A7" s="3" t="s">
        <v>246</v>
      </c>
    </row>
    <row r="8" spans="1:4">
      <c r="A8" s="4" t="s">
        <v>247</v>
      </c>
      <c r="B8" s="5" t="n">
        <v>4022084</v>
      </c>
      <c r="D8" s="7" t="n">
        <v>-1656156</v>
      </c>
    </row>
    <row r="9" spans="1:4">
      <c r="A9" s="4" t="s">
        <v>248</v>
      </c>
      <c r="B9" s="5" t="n">
        <v>196541</v>
      </c>
      <c r="C9" s="7" t="n">
        <v>158831</v>
      </c>
    </row>
    <row r="10" spans="1:4">
      <c r="A10" s="4" t="s">
        <v>249</v>
      </c>
      <c r="B10" s="5" t="n">
        <v>-191148</v>
      </c>
      <c r="C10" s="7" t="n">
        <v>-136063</v>
      </c>
    </row>
    <row r="11" spans="1:4">
      <c r="A11" s="4" t="s">
        <v>250</v>
      </c>
    </row>
    <row r="12" spans="1:4">
      <c r="A12" s="3" t="s">
        <v>245</v>
      </c>
    </row>
    <row r="13" spans="1:4">
      <c r="A13" s="4" t="s">
        <v>30</v>
      </c>
      <c r="B13" s="5" t="n">
        <v>37645</v>
      </c>
    </row>
    <row r="14" spans="1:4">
      <c r="A14" s="4" t="s">
        <v>31</v>
      </c>
      <c r="B14" s="5" t="n">
        <v>21151</v>
      </c>
    </row>
    <row r="15" spans="1:4">
      <c r="A15" s="4" t="s">
        <v>240</v>
      </c>
      <c r="B15" s="5" t="n">
        <v>9070</v>
      </c>
    </row>
    <row r="16" spans="1:4">
      <c r="A16" s="4" t="s">
        <v>126</v>
      </c>
      <c r="B16" s="5" t="n">
        <v>4740</v>
      </c>
    </row>
    <row r="17" spans="1:4">
      <c r="A17" s="4" t="s">
        <v>251</v>
      </c>
      <c r="B17" s="5" t="n">
        <v>866000</v>
      </c>
    </row>
    <row r="18" spans="1:4">
      <c r="A18" s="4" t="s">
        <v>37</v>
      </c>
      <c r="B18" s="5" t="n">
        <v>938606</v>
      </c>
    </row>
    <row r="19" spans="1:4">
      <c r="A19" s="3" t="s">
        <v>246</v>
      </c>
    </row>
    <row r="20" spans="1:4">
      <c r="A20" s="4" t="s">
        <v>252</v>
      </c>
      <c r="B20" s="5" t="n">
        <v>103406</v>
      </c>
    </row>
    <row r="21" spans="1:4">
      <c r="A21" s="4" t="s">
        <v>253</v>
      </c>
      <c r="B21" s="5" t="n">
        <v>9067</v>
      </c>
    </row>
    <row r="22" spans="1:4">
      <c r="A22" s="4" t="s">
        <v>135</v>
      </c>
      <c r="B22" s="5" t="n">
        <v>1855913</v>
      </c>
    </row>
    <row r="23" spans="1:4">
      <c r="A23" s="4" t="s">
        <v>247</v>
      </c>
      <c r="B23" s="5" t="n">
        <v>-1029780</v>
      </c>
    </row>
    <row r="24" spans="1:4">
      <c r="A24" s="4" t="s">
        <v>254</v>
      </c>
      <c r="B24" s="5" t="n">
        <v>938606</v>
      </c>
    </row>
    <row r="25" spans="1:4">
      <c r="A25" s="4" t="s">
        <v>70</v>
      </c>
      <c r="B25" s="5" t="n">
        <v>85897</v>
      </c>
    </row>
    <row r="26" spans="1:4">
      <c r="A26" s="4" t="s">
        <v>71</v>
      </c>
      <c r="B26" s="5" t="n">
        <v>49860</v>
      </c>
    </row>
    <row r="27" spans="1:4">
      <c r="A27" s="4" t="s">
        <v>255</v>
      </c>
      <c r="B27" s="5" t="n">
        <v>36037</v>
      </c>
    </row>
    <row r="28" spans="1:4">
      <c r="A28" s="4" t="s">
        <v>248</v>
      </c>
      <c r="B28" s="5" t="n">
        <v>139096</v>
      </c>
    </row>
    <row r="29" spans="1:4">
      <c r="A29" s="4" t="s">
        <v>249</v>
      </c>
      <c r="B29" s="5" t="n">
        <v>-103059</v>
      </c>
    </row>
    <row r="30" spans="1:4">
      <c r="A30" s="4" t="s">
        <v>256</v>
      </c>
      <c r="B30" s="5" t="n">
        <v>178</v>
      </c>
    </row>
    <row r="31" spans="1:4">
      <c r="A31" s="4" t="s">
        <v>257</v>
      </c>
      <c r="B31" s="5" t="n">
        <v>-102881</v>
      </c>
    </row>
    <row r="32" spans="1:4">
      <c r="A32" s="4" t="s">
        <v>258</v>
      </c>
      <c r="B32" s="5" t="n">
        <v>-134000</v>
      </c>
    </row>
    <row r="33" spans="1:4">
      <c r="A33" s="4" t="s">
        <v>259</v>
      </c>
      <c r="B33" s="5" t="n">
        <v>-236881</v>
      </c>
    </row>
    <row r="34" spans="1:4">
      <c r="A34" s="4" t="s">
        <v>260</v>
      </c>
      <c r="B34" s="5" t="n">
        <v>20</v>
      </c>
    </row>
    <row r="35" spans="1:4">
      <c r="A35" s="4" t="s">
        <v>261</v>
      </c>
      <c r="B35" s="7" t="n">
        <v>-9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62</v>
      </c>
      <c r="B1" s="2" t="s">
        <v>1</v>
      </c>
    </row>
    <row r="2" spans="1:3">
      <c r="B2" s="2" t="s">
        <v>2</v>
      </c>
      <c r="C2" s="2" t="s">
        <v>28</v>
      </c>
    </row>
    <row r="3" spans="1:3">
      <c r="A3" s="4" t="s">
        <v>263</v>
      </c>
      <c r="B3" s="7" t="n">
        <v>125556</v>
      </c>
      <c r="C3" s="7" t="n">
        <v>0</v>
      </c>
    </row>
    <row r="4" spans="1:3">
      <c r="A4" s="4" t="s">
        <v>264</v>
      </c>
      <c r="B4" s="5" t="n">
        <v>9832048</v>
      </c>
      <c r="C4" s="5" t="n">
        <v>4200000</v>
      </c>
    </row>
    <row r="5" spans="1:3">
      <c r="A5" s="4" t="s">
        <v>250</v>
      </c>
    </row>
    <row r="6" spans="1:3">
      <c r="A6" s="4" t="s">
        <v>263</v>
      </c>
      <c r="B6" s="7" t="n">
        <v>110000</v>
      </c>
    </row>
    <row r="7" spans="1:3">
      <c r="A7" s="4" t="s">
        <v>265</v>
      </c>
      <c r="B7" s="4" t="s">
        <v>266</v>
      </c>
    </row>
    <row r="8" spans="1:3">
      <c r="A8" s="4" t="s">
        <v>267</v>
      </c>
      <c r="B8" s="7" t="n">
        <v>1000000</v>
      </c>
    </row>
    <row r="9" spans="1:3">
      <c r="A9" s="4" t="s">
        <v>264</v>
      </c>
      <c r="B9" s="5" t="n">
        <v>200000</v>
      </c>
    </row>
    <row r="10" spans="1:3">
      <c r="A10" s="4" t="s">
        <v>268</v>
      </c>
      <c r="B10"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6"/>
    <col customWidth="1" max="5" min="5" width="15"/>
    <col customWidth="1" max="6" min="6" width="14"/>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270</v>
      </c>
      <c r="B1" s="2" t="s">
        <v>271</v>
      </c>
      <c r="C1" s="2" t="s">
        <v>272</v>
      </c>
      <c r="D1" s="2" t="s">
        <v>273</v>
      </c>
      <c r="E1" s="2" t="s">
        <v>274</v>
      </c>
      <c r="F1" s="2" t="s">
        <v>275</v>
      </c>
      <c r="G1" s="2" t="s">
        <v>276</v>
      </c>
      <c r="H1" s="2" t="s">
        <v>277</v>
      </c>
      <c r="I1" s="2" t="s">
        <v>2</v>
      </c>
      <c r="J1" s="2" t="s">
        <v>68</v>
      </c>
      <c r="K1" s="2" t="s">
        <v>28</v>
      </c>
      <c r="L1" s="2" t="s">
        <v>278</v>
      </c>
      <c r="M1" s="2" t="s">
        <v>279</v>
      </c>
      <c r="N1" s="2" t="s">
        <v>280</v>
      </c>
      <c r="O1" s="2" t="s">
        <v>281</v>
      </c>
      <c r="P1" s="2" t="s">
        <v>282</v>
      </c>
      <c r="Q1" s="2" t="s">
        <v>283</v>
      </c>
      <c r="R1" s="2" t="s">
        <v>284</v>
      </c>
    </row>
    <row r="2" spans="1:18">
      <c r="A2" s="3" t="s">
        <v>285</v>
      </c>
    </row>
    <row r="3" spans="1:18">
      <c r="A3" s="4" t="s">
        <v>286</v>
      </c>
      <c r="I3" s="7" t="n">
        <v>0</v>
      </c>
      <c r="J3" s="7" t="n">
        <v>190000</v>
      </c>
    </row>
    <row r="4" spans="1:18">
      <c r="A4" s="4" t="s">
        <v>263</v>
      </c>
      <c r="I4" s="5" t="n">
        <v>125556</v>
      </c>
      <c r="K4" s="7" t="n">
        <v>0</v>
      </c>
    </row>
    <row r="5" spans="1:18">
      <c r="A5" s="4" t="s">
        <v>287</v>
      </c>
    </row>
    <row r="6" spans="1:18">
      <c r="A6" s="3" t="s">
        <v>285</v>
      </c>
    </row>
    <row r="7" spans="1:18">
      <c r="A7" s="4" t="s">
        <v>288</v>
      </c>
      <c r="I7" s="7" t="n">
        <v>129727</v>
      </c>
    </row>
    <row r="8" spans="1:18">
      <c r="A8" s="4" t="s">
        <v>289</v>
      </c>
      <c r="I8" s="5" t="n">
        <v>787891</v>
      </c>
    </row>
    <row r="9" spans="1:18">
      <c r="A9" s="4" t="s">
        <v>57</v>
      </c>
    </row>
    <row r="10" spans="1:18">
      <c r="A10" s="3" t="s">
        <v>285</v>
      </c>
    </row>
    <row r="11" spans="1:18">
      <c r="A11" s="4" t="s">
        <v>290</v>
      </c>
      <c r="I11" s="5" t="n">
        <v>1631</v>
      </c>
    </row>
    <row r="12" spans="1:18">
      <c r="A12" s="4" t="s">
        <v>291</v>
      </c>
    </row>
    <row r="13" spans="1:18">
      <c r="A13" s="3" t="s">
        <v>285</v>
      </c>
    </row>
    <row r="14" spans="1:18">
      <c r="A14" s="4" t="s">
        <v>292</v>
      </c>
      <c r="M14" s="7" t="n">
        <v>2</v>
      </c>
      <c r="Q14" s="7" t="n">
        <v>2</v>
      </c>
      <c r="R14" s="7" t="n">
        <v>2</v>
      </c>
    </row>
    <row r="15" spans="1:18">
      <c r="A15" s="4" t="s">
        <v>293</v>
      </c>
      <c r="M15" s="4" t="s">
        <v>294</v>
      </c>
      <c r="Q15" s="4" t="s">
        <v>294</v>
      </c>
      <c r="R15" s="4" t="s">
        <v>294</v>
      </c>
    </row>
    <row r="16" spans="1:18">
      <c r="A16" s="4" t="s">
        <v>295</v>
      </c>
      <c r="I16" s="7" t="n">
        <v>1386</v>
      </c>
      <c r="J16" s="5" t="n">
        <v>870</v>
      </c>
    </row>
    <row r="17" spans="1:18">
      <c r="A17" s="4" t="s">
        <v>296</v>
      </c>
      <c r="I17" s="5" t="n">
        <v>66631</v>
      </c>
    </row>
    <row r="18" spans="1:18">
      <c r="A18" s="4" t="s">
        <v>297</v>
      </c>
      <c r="I18" s="10" t="n">
        <v>1.25</v>
      </c>
    </row>
    <row r="19" spans="1:18">
      <c r="A19" s="4" t="s">
        <v>263</v>
      </c>
      <c r="M19" s="7" t="n">
        <v>16050</v>
      </c>
      <c r="Q19" s="7" t="n">
        <v>30000</v>
      </c>
      <c r="R19" s="7" t="n">
        <v>30000</v>
      </c>
    </row>
    <row r="20" spans="1:18">
      <c r="A20" s="4" t="s">
        <v>298</v>
      </c>
    </row>
    <row r="21" spans="1:18">
      <c r="A21" s="3" t="s">
        <v>285</v>
      </c>
    </row>
    <row r="22" spans="1:18">
      <c r="A22" s="4" t="s">
        <v>292</v>
      </c>
      <c r="N22" s="7" t="n">
        <v>2</v>
      </c>
      <c r="O22" s="7" t="n">
        <v>2</v>
      </c>
      <c r="P22" s="7" t="n">
        <v>2</v>
      </c>
    </row>
    <row r="23" spans="1:18">
      <c r="A23" s="4" t="s">
        <v>293</v>
      </c>
      <c r="N23" s="4" t="s">
        <v>294</v>
      </c>
      <c r="O23" s="4" t="s">
        <v>294</v>
      </c>
      <c r="P23" s="4" t="s">
        <v>294</v>
      </c>
    </row>
    <row r="24" spans="1:18">
      <c r="A24" s="4" t="s">
        <v>295</v>
      </c>
      <c r="I24" s="7" t="n">
        <v>1002</v>
      </c>
      <c r="J24" s="5" t="n">
        <v>37</v>
      </c>
    </row>
    <row r="25" spans="1:18">
      <c r="A25" s="4" t="s">
        <v>296</v>
      </c>
      <c r="I25" s="5" t="n">
        <v>46949</v>
      </c>
    </row>
    <row r="26" spans="1:18">
      <c r="A26" s="4" t="s">
        <v>297</v>
      </c>
      <c r="I26" s="10" t="n">
        <v>1.25</v>
      </c>
    </row>
    <row r="27" spans="1:18">
      <c r="A27" s="4" t="s">
        <v>263</v>
      </c>
      <c r="N27" s="7" t="n">
        <v>32000</v>
      </c>
      <c r="O27" s="7" t="n">
        <v>10000</v>
      </c>
      <c r="P27" s="7" t="n">
        <v>10000</v>
      </c>
    </row>
    <row r="28" spans="1:18">
      <c r="A28" s="4" t="s">
        <v>299</v>
      </c>
    </row>
    <row r="29" spans="1:18">
      <c r="A29" s="3" t="s">
        <v>285</v>
      </c>
    </row>
    <row r="30" spans="1:18">
      <c r="A30" s="4" t="s">
        <v>300</v>
      </c>
      <c r="I30" s="7" t="n">
        <v>125556</v>
      </c>
    </row>
    <row r="31" spans="1:18">
      <c r="A31" s="4" t="s">
        <v>301</v>
      </c>
    </row>
    <row r="32" spans="1:18">
      <c r="A32" s="3" t="s">
        <v>285</v>
      </c>
    </row>
    <row r="33" spans="1:18">
      <c r="A33" s="4" t="s">
        <v>300</v>
      </c>
      <c r="I33" s="5" t="n">
        <v>76050</v>
      </c>
    </row>
    <row r="34" spans="1:18">
      <c r="A34" s="4" t="s">
        <v>302</v>
      </c>
    </row>
    <row r="35" spans="1:18">
      <c r="A35" s="3" t="s">
        <v>285</v>
      </c>
    </row>
    <row r="36" spans="1:18">
      <c r="A36" s="4" t="s">
        <v>300</v>
      </c>
      <c r="I36" s="5" t="n">
        <v>55000</v>
      </c>
    </row>
    <row r="37" spans="1:18">
      <c r="A37" s="4" t="s">
        <v>303</v>
      </c>
    </row>
    <row r="38" spans="1:18">
      <c r="A38" s="3" t="s">
        <v>285</v>
      </c>
    </row>
    <row r="39" spans="1:18">
      <c r="A39" s="4" t="s">
        <v>300</v>
      </c>
      <c r="I39" s="5" t="n">
        <v>4171</v>
      </c>
    </row>
    <row r="40" spans="1:18">
      <c r="A40" s="4" t="s">
        <v>304</v>
      </c>
    </row>
    <row r="41" spans="1:18">
      <c r="A41" s="3" t="s">
        <v>285</v>
      </c>
    </row>
    <row r="42" spans="1:18">
      <c r="A42" s="4" t="s">
        <v>300</v>
      </c>
      <c r="I42" s="5" t="n">
        <v>7239</v>
      </c>
    </row>
    <row r="43" spans="1:18">
      <c r="A43" s="4" t="s">
        <v>305</v>
      </c>
    </row>
    <row r="44" spans="1:18">
      <c r="A44" s="3" t="s">
        <v>285</v>
      </c>
    </row>
    <row r="45" spans="1:18">
      <c r="A45" s="4" t="s">
        <v>300</v>
      </c>
      <c r="I45" s="5" t="n">
        <v>3686</v>
      </c>
    </row>
    <row r="46" spans="1:18">
      <c r="A46" s="4" t="s">
        <v>306</v>
      </c>
    </row>
    <row r="47" spans="1:18">
      <c r="A47" s="3" t="s">
        <v>285</v>
      </c>
    </row>
    <row r="48" spans="1:18">
      <c r="A48" s="4" t="s">
        <v>288</v>
      </c>
      <c r="E48" s="7" t="n">
        <v>500000</v>
      </c>
    </row>
    <row r="49" spans="1:18">
      <c r="A49" s="4" t="s">
        <v>292</v>
      </c>
      <c r="E49" s="7" t="n">
        <v>2</v>
      </c>
    </row>
    <row r="50" spans="1:18">
      <c r="A50" s="4" t="s">
        <v>293</v>
      </c>
      <c r="E50" s="4" t="s">
        <v>294</v>
      </c>
    </row>
    <row r="51" spans="1:18">
      <c r="A51" s="4" t="s">
        <v>307</v>
      </c>
      <c r="E51" s="4" t="s">
        <v>308</v>
      </c>
    </row>
    <row r="52" spans="1:18">
      <c r="A52" s="4" t="s">
        <v>295</v>
      </c>
      <c r="I52" s="7" t="n">
        <v>9111</v>
      </c>
      <c r="J52" s="5" t="n">
        <v>10000</v>
      </c>
    </row>
    <row r="53" spans="1:18">
      <c r="A53" s="4" t="s">
        <v>296</v>
      </c>
      <c r="I53" s="5" t="n">
        <v>491644</v>
      </c>
    </row>
    <row r="54" spans="1:18">
      <c r="A54" s="4" t="s">
        <v>297</v>
      </c>
      <c r="I54" s="10" t="n">
        <v>1.25</v>
      </c>
    </row>
    <row r="55" spans="1:18">
      <c r="A55" s="4" t="s">
        <v>309</v>
      </c>
    </row>
    <row r="56" spans="1:18">
      <c r="A56" s="3" t="s">
        <v>285</v>
      </c>
    </row>
    <row r="57" spans="1:18">
      <c r="A57" s="4" t="s">
        <v>300</v>
      </c>
      <c r="I57" s="7" t="n">
        <v>500000</v>
      </c>
    </row>
    <row r="58" spans="1:18">
      <c r="A58" s="4" t="s">
        <v>310</v>
      </c>
    </row>
    <row r="59" spans="1:18">
      <c r="A59" s="3" t="s">
        <v>285</v>
      </c>
    </row>
    <row r="60" spans="1:18">
      <c r="A60" s="4" t="s">
        <v>300</v>
      </c>
      <c r="I60" s="5" t="n">
        <v>114556</v>
      </c>
    </row>
    <row r="61" spans="1:18">
      <c r="A61" s="4" t="s">
        <v>311</v>
      </c>
    </row>
    <row r="62" spans="1:18">
      <c r="A62" s="3" t="s">
        <v>285</v>
      </c>
    </row>
    <row r="63" spans="1:18">
      <c r="A63" s="4" t="s">
        <v>288</v>
      </c>
      <c r="D63" s="7" t="n">
        <v>300000</v>
      </c>
    </row>
    <row r="64" spans="1:18">
      <c r="A64" s="4" t="s">
        <v>292</v>
      </c>
      <c r="D64" s="7" t="n">
        <v>3</v>
      </c>
    </row>
    <row r="65" spans="1:18">
      <c r="A65" s="4" t="s">
        <v>293</v>
      </c>
      <c r="D65" s="4" t="s">
        <v>294</v>
      </c>
    </row>
    <row r="66" spans="1:18">
      <c r="A66" s="4" t="s">
        <v>307</v>
      </c>
      <c r="D66" s="4" t="s">
        <v>312</v>
      </c>
    </row>
    <row r="67" spans="1:18">
      <c r="A67" s="4" t="s">
        <v>295</v>
      </c>
      <c r="I67" s="7" t="n">
        <v>5467</v>
      </c>
      <c r="J67" s="5" t="n">
        <v>6000</v>
      </c>
    </row>
    <row r="68" spans="1:18">
      <c r="A68" s="4" t="s">
        <v>296</v>
      </c>
      <c r="I68" s="5" t="n">
        <v>274347</v>
      </c>
    </row>
    <row r="69" spans="1:18">
      <c r="A69" s="4" t="s">
        <v>297</v>
      </c>
      <c r="I69" s="10" t="n">
        <v>1.25</v>
      </c>
    </row>
    <row r="70" spans="1:18">
      <c r="A70" s="4" t="s">
        <v>313</v>
      </c>
    </row>
    <row r="71" spans="1:18">
      <c r="A71" s="3" t="s">
        <v>285</v>
      </c>
    </row>
    <row r="72" spans="1:18">
      <c r="A72" s="4" t="s">
        <v>300</v>
      </c>
      <c r="I72" s="7" t="n">
        <v>300000</v>
      </c>
    </row>
    <row r="73" spans="1:18">
      <c r="A73" s="4" t="s">
        <v>314</v>
      </c>
    </row>
    <row r="74" spans="1:18">
      <c r="A74" s="3" t="s">
        <v>285</v>
      </c>
    </row>
    <row r="75" spans="1:18">
      <c r="A75" s="4" t="s">
        <v>300</v>
      </c>
      <c r="I75" s="5" t="n">
        <v>42933</v>
      </c>
    </row>
    <row r="76" spans="1:18">
      <c r="A76" s="4" t="s">
        <v>315</v>
      </c>
    </row>
    <row r="77" spans="1:18">
      <c r="A77" s="3" t="s">
        <v>285</v>
      </c>
    </row>
    <row r="78" spans="1:18">
      <c r="A78" s="4" t="s">
        <v>288</v>
      </c>
      <c r="C78" s="7" t="n">
        <v>175000</v>
      </c>
    </row>
    <row r="79" spans="1:18">
      <c r="A79" s="4" t="s">
        <v>316</v>
      </c>
      <c r="C79" s="7" t="n">
        <v>25000</v>
      </c>
    </row>
    <row r="80" spans="1:18">
      <c r="A80" s="4" t="s">
        <v>292</v>
      </c>
      <c r="C80" s="10" t="n">
        <v>2.5</v>
      </c>
    </row>
    <row r="81" spans="1:18">
      <c r="A81" s="4" t="s">
        <v>293</v>
      </c>
      <c r="C81" s="4" t="s">
        <v>317</v>
      </c>
    </row>
    <row r="82" spans="1:18">
      <c r="A82" s="4" t="s">
        <v>295</v>
      </c>
      <c r="I82" s="5" t="n">
        <v>7077</v>
      </c>
      <c r="J82" s="7" t="n">
        <v>4833</v>
      </c>
    </row>
    <row r="83" spans="1:18">
      <c r="A83" s="4" t="s">
        <v>296</v>
      </c>
      <c r="F83" s="5" t="n">
        <v>84257</v>
      </c>
    </row>
    <row r="84" spans="1:18">
      <c r="A84" s="4" t="s">
        <v>297</v>
      </c>
      <c r="F84" s="10" t="n">
        <v>2.5</v>
      </c>
    </row>
    <row r="85" spans="1:18">
      <c r="A85" s="4" t="s">
        <v>286</v>
      </c>
      <c r="C85" s="7" t="n">
        <v>101250</v>
      </c>
    </row>
    <row r="86" spans="1:18">
      <c r="A86" s="4" t="s">
        <v>318</v>
      </c>
      <c r="B86" s="5" t="n">
        <v>100000</v>
      </c>
      <c r="C86" s="5" t="n">
        <v>200000</v>
      </c>
    </row>
    <row r="87" spans="1:18">
      <c r="A87" s="4" t="s">
        <v>319</v>
      </c>
      <c r="C87" s="10" t="n">
        <v>2.5</v>
      </c>
    </row>
    <row r="88" spans="1:18">
      <c r="A88" s="4" t="s">
        <v>320</v>
      </c>
    </row>
    <row r="89" spans="1:18">
      <c r="A89" s="3" t="s">
        <v>285</v>
      </c>
    </row>
    <row r="90" spans="1:18">
      <c r="A90" s="4" t="s">
        <v>300</v>
      </c>
      <c r="F90" s="7" t="n">
        <v>175000</v>
      </c>
    </row>
    <row r="91" spans="1:18">
      <c r="A91" s="4" t="s">
        <v>321</v>
      </c>
    </row>
    <row r="92" spans="1:18">
      <c r="A92" s="3" t="s">
        <v>285</v>
      </c>
    </row>
    <row r="93" spans="1:18">
      <c r="A93" s="4" t="s">
        <v>300</v>
      </c>
      <c r="F93" s="5" t="n">
        <v>35642</v>
      </c>
    </row>
    <row r="94" spans="1:18">
      <c r="A94" s="4" t="s">
        <v>322</v>
      </c>
    </row>
    <row r="95" spans="1:18">
      <c r="A95" s="3" t="s">
        <v>285</v>
      </c>
    </row>
    <row r="96" spans="1:18">
      <c r="A96" s="4" t="s">
        <v>288</v>
      </c>
      <c r="H96" s="7" t="n">
        <v>100005</v>
      </c>
    </row>
    <row r="97" spans="1:18">
      <c r="A97" s="4" t="s">
        <v>292</v>
      </c>
      <c r="H97" s="7" t="n">
        <v>2</v>
      </c>
    </row>
    <row r="98" spans="1:18">
      <c r="A98" s="4" t="s">
        <v>293</v>
      </c>
      <c r="H98" s="4" t="s">
        <v>294</v>
      </c>
    </row>
    <row r="99" spans="1:18">
      <c r="A99" s="4" t="s">
        <v>307</v>
      </c>
      <c r="H99" s="4" t="s">
        <v>323</v>
      </c>
    </row>
    <row r="100" spans="1:18">
      <c r="A100" s="4" t="s">
        <v>295</v>
      </c>
      <c r="I100" s="7" t="n">
        <v>1822</v>
      </c>
    </row>
    <row r="101" spans="1:18">
      <c r="A101" s="4" t="s">
        <v>296</v>
      </c>
      <c r="I101" s="5" t="n">
        <v>84484</v>
      </c>
    </row>
    <row r="102" spans="1:18">
      <c r="A102" s="4" t="s">
        <v>297</v>
      </c>
      <c r="I102" s="10" t="n">
        <v>1.25</v>
      </c>
    </row>
    <row r="103" spans="1:18">
      <c r="A103" s="4" t="s">
        <v>324</v>
      </c>
    </row>
    <row r="104" spans="1:18">
      <c r="A104" s="3" t="s">
        <v>285</v>
      </c>
    </row>
    <row r="105" spans="1:18">
      <c r="A105" s="4" t="s">
        <v>300</v>
      </c>
      <c r="F105" s="5" t="n">
        <v>100005</v>
      </c>
    </row>
    <row r="106" spans="1:18">
      <c r="A106" s="4" t="s">
        <v>325</v>
      </c>
    </row>
    <row r="107" spans="1:18">
      <c r="A107" s="3" t="s">
        <v>285</v>
      </c>
    </row>
    <row r="108" spans="1:18">
      <c r="A108" s="4" t="s">
        <v>300</v>
      </c>
      <c r="F108" s="7" t="n">
        <v>5600</v>
      </c>
    </row>
    <row r="109" spans="1:18">
      <c r="A109" s="4" t="s">
        <v>326</v>
      </c>
    </row>
    <row r="110" spans="1:18">
      <c r="A110" s="3" t="s">
        <v>285</v>
      </c>
    </row>
    <row r="111" spans="1:18">
      <c r="A111" s="4" t="s">
        <v>288</v>
      </c>
      <c r="G111" s="7" t="n">
        <v>35000</v>
      </c>
    </row>
    <row r="112" spans="1:18">
      <c r="A112" s="4" t="s">
        <v>292</v>
      </c>
      <c r="G112" s="7" t="n">
        <v>2</v>
      </c>
    </row>
    <row r="113" spans="1:18">
      <c r="A113" s="4" t="s">
        <v>293</v>
      </c>
      <c r="G113" s="4" t="s">
        <v>294</v>
      </c>
    </row>
    <row r="114" spans="1:18">
      <c r="A114" s="4" t="s">
        <v>307</v>
      </c>
      <c r="G114" s="4" t="s">
        <v>323</v>
      </c>
    </row>
    <row r="115" spans="1:18">
      <c r="A115" s="4" t="s">
        <v>295</v>
      </c>
      <c r="I115" s="7" t="n">
        <v>638</v>
      </c>
    </row>
    <row r="116" spans="1:18">
      <c r="A116" s="4" t="s">
        <v>296</v>
      </c>
      <c r="I116" s="5" t="n">
        <v>29095</v>
      </c>
    </row>
    <row r="117" spans="1:18">
      <c r="A117" s="4" t="s">
        <v>297</v>
      </c>
      <c r="I117" s="10" t="n">
        <v>1.25</v>
      </c>
    </row>
    <row r="118" spans="1:18">
      <c r="A118" s="4" t="s">
        <v>327</v>
      </c>
    </row>
    <row r="119" spans="1:18">
      <c r="A119" s="3" t="s">
        <v>285</v>
      </c>
    </row>
    <row r="120" spans="1:18">
      <c r="A120" s="4" t="s">
        <v>300</v>
      </c>
      <c r="I120" s="7" t="n">
        <v>35000</v>
      </c>
    </row>
    <row r="121" spans="1:18">
      <c r="A121" s="4" t="s">
        <v>328</v>
      </c>
    </row>
    <row r="122" spans="1:18">
      <c r="A122" s="3" t="s">
        <v>285</v>
      </c>
    </row>
    <row r="123" spans="1:18">
      <c r="A123" s="4" t="s">
        <v>300</v>
      </c>
      <c r="I123" s="5" t="n">
        <v>1369</v>
      </c>
    </row>
    <row r="124" spans="1:18">
      <c r="A124" s="4" t="s">
        <v>329</v>
      </c>
    </row>
    <row r="125" spans="1:18">
      <c r="A125" s="3" t="s">
        <v>285</v>
      </c>
    </row>
    <row r="126" spans="1:18">
      <c r="A126" s="4" t="s">
        <v>288</v>
      </c>
      <c r="L126" s="7" t="n">
        <v>50000</v>
      </c>
    </row>
    <row r="127" spans="1:18">
      <c r="A127" s="4" t="s">
        <v>292</v>
      </c>
      <c r="L127" s="7" t="n">
        <v>2</v>
      </c>
    </row>
    <row r="128" spans="1:18">
      <c r="A128" s="4" t="s">
        <v>293</v>
      </c>
      <c r="L128" s="4" t="s">
        <v>294</v>
      </c>
    </row>
    <row r="129" spans="1:18">
      <c r="A129" s="4" t="s">
        <v>295</v>
      </c>
      <c r="I129" s="7" t="n">
        <v>911</v>
      </c>
    </row>
    <row r="130" spans="1:18">
      <c r="A130" s="4" t="s">
        <v>296</v>
      </c>
      <c r="I130" s="5" t="n">
        <v>41378</v>
      </c>
    </row>
    <row r="131" spans="1:18">
      <c r="A131" s="4" t="s">
        <v>297</v>
      </c>
      <c r="I131" s="10" t="n">
        <v>1.25</v>
      </c>
    </row>
    <row r="132" spans="1:18">
      <c r="A132" s="4" t="s">
        <v>330</v>
      </c>
    </row>
    <row r="133" spans="1:18">
      <c r="A133" s="3" t="s">
        <v>285</v>
      </c>
    </row>
    <row r="134" spans="1:18">
      <c r="A134" s="4" t="s">
        <v>300</v>
      </c>
      <c r="I134" s="7" t="n">
        <v>50000</v>
      </c>
    </row>
    <row r="135" spans="1:18">
      <c r="A135" s="4" t="s">
        <v>331</v>
      </c>
    </row>
    <row r="136" spans="1:18">
      <c r="A136" s="3" t="s">
        <v>285</v>
      </c>
    </row>
    <row r="137" spans="1:18">
      <c r="A137" s="4" t="s">
        <v>300</v>
      </c>
      <c r="I137" s="7" t="n">
        <v>17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15"/>
  </cols>
  <sheetData>
    <row r="1" spans="1:2">
      <c r="A1" s="1" t="s">
        <v>332</v>
      </c>
      <c r="B1" s="2" t="s">
        <v>1</v>
      </c>
    </row>
    <row r="2" spans="1:2">
      <c r="B2" s="2" t="s">
        <v>2</v>
      </c>
    </row>
    <row r="3" spans="1:2">
      <c r="A3" s="3" t="s">
        <v>139</v>
      </c>
    </row>
    <row r="4" spans="1:2">
      <c r="A4" s="4" t="s">
        <v>333</v>
      </c>
      <c r="B4" s="4" t="s">
        <v>334</v>
      </c>
    </row>
    <row r="5" spans="1:2">
      <c r="A5" s="4" t="s">
        <v>335</v>
      </c>
      <c r="B5" s="4" t="s">
        <v>233</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4"/>
  </cols>
  <sheetData>
    <row r="1" spans="1:5">
      <c r="A1" s="1" t="s">
        <v>340</v>
      </c>
      <c r="B1" s="2" t="s">
        <v>341</v>
      </c>
      <c r="C1" s="2" t="s">
        <v>342</v>
      </c>
      <c r="D1" s="2" t="s">
        <v>2</v>
      </c>
      <c r="E1" s="2" t="s">
        <v>28</v>
      </c>
    </row>
    <row r="2" spans="1:5">
      <c r="A2" s="3" t="s">
        <v>343</v>
      </c>
    </row>
    <row r="3" spans="1:5">
      <c r="A3" s="4" t="s">
        <v>344</v>
      </c>
      <c r="D3" s="5" t="n">
        <v>1134830</v>
      </c>
    </row>
    <row r="4" spans="1:5">
      <c r="A4" s="4" t="s">
        <v>345</v>
      </c>
      <c r="D4" s="5" t="n">
        <v>49500</v>
      </c>
    </row>
    <row r="5" spans="1:5">
      <c r="A5" s="4" t="s">
        <v>346</v>
      </c>
      <c r="D5" s="5" t="n">
        <v>1184330</v>
      </c>
      <c r="E5" s="5" t="n">
        <v>1134830</v>
      </c>
    </row>
    <row r="6" spans="1:5">
      <c r="A6" s="4" t="s">
        <v>347</v>
      </c>
      <c r="D6" s="5" t="n">
        <v>786914</v>
      </c>
    </row>
    <row r="7" spans="1:5">
      <c r="A7" s="3" t="s">
        <v>348</v>
      </c>
    </row>
    <row r="8" spans="1:5">
      <c r="A8" s="4" t="s">
        <v>349</v>
      </c>
      <c r="D8" s="10" t="n">
        <v>0.06</v>
      </c>
    </row>
    <row r="9" spans="1:5">
      <c r="A9" s="4" t="s">
        <v>350</v>
      </c>
      <c r="B9" s="10" t="n">
        <v>0.06</v>
      </c>
      <c r="C9" s="10" t="n">
        <v>2.6</v>
      </c>
      <c r="D9" s="11" t="n">
        <v>4.33</v>
      </c>
    </row>
    <row r="10" spans="1:5">
      <c r="A10" s="4" t="s">
        <v>351</v>
      </c>
      <c r="D10" s="11" t="n">
        <v>4.19</v>
      </c>
      <c r="E10" s="10" t="n">
        <v>0.06</v>
      </c>
    </row>
    <row r="11" spans="1:5">
      <c r="A11" s="4" t="s">
        <v>352</v>
      </c>
      <c r="D11" s="10" t="n">
        <v>0.06</v>
      </c>
    </row>
    <row r="12" spans="1:5">
      <c r="A12" s="3" t="s">
        <v>353</v>
      </c>
    </row>
    <row r="13" spans="1:5">
      <c r="A13" s="4" t="s">
        <v>354</v>
      </c>
      <c r="D13" s="4" t="s">
        <v>355</v>
      </c>
      <c r="E13" s="4" t="s">
        <v>356</v>
      </c>
    </row>
    <row r="14" spans="1:5">
      <c r="A14" s="4" t="s">
        <v>357</v>
      </c>
      <c r="C14" s="4" t="s">
        <v>358</v>
      </c>
      <c r="D14" s="4" t="s">
        <v>358</v>
      </c>
    </row>
    <row r="15" spans="1:5">
      <c r="A15" s="4" t="s">
        <v>359</v>
      </c>
      <c r="D15" s="4" t="s">
        <v>355</v>
      </c>
    </row>
    <row r="16" spans="1:5">
      <c r="A16" s="3" t="s">
        <v>360</v>
      </c>
    </row>
    <row r="17" spans="1:5">
      <c r="A17" s="4" t="s">
        <v>361</v>
      </c>
      <c r="D17" s="7" t="n">
        <v>0</v>
      </c>
    </row>
    <row r="18" spans="1:5">
      <c r="A18" s="4" t="s">
        <v>362</v>
      </c>
      <c r="D18" s="5" t="n">
        <v>0</v>
      </c>
    </row>
    <row r="19" spans="1:5">
      <c r="A19" s="4" t="s">
        <v>363</v>
      </c>
      <c r="D19" s="5" t="n">
        <v>0</v>
      </c>
      <c r="E19" s="7" t="n">
        <v>0</v>
      </c>
    </row>
    <row r="20" spans="1:5">
      <c r="A20" s="4" t="s">
        <v>364</v>
      </c>
      <c r="D2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6"/>
  </cols>
  <sheetData>
    <row r="1" spans="1:4">
      <c r="A1" s="1" t="s">
        <v>365</v>
      </c>
      <c r="B1" s="2" t="s">
        <v>341</v>
      </c>
      <c r="C1" s="2" t="s">
        <v>342</v>
      </c>
      <c r="D1" s="2" t="s">
        <v>2</v>
      </c>
    </row>
    <row r="2" spans="1:4">
      <c r="A2" s="4" t="s">
        <v>366</v>
      </c>
      <c r="D2" s="5" t="n">
        <v>2000000</v>
      </c>
    </row>
    <row r="3" spans="1:4">
      <c r="A3" s="4" t="s">
        <v>367</v>
      </c>
      <c r="D3" s="7" t="n">
        <v>500000</v>
      </c>
    </row>
    <row r="4" spans="1:4">
      <c r="A4" s="4" t="s">
        <v>368</v>
      </c>
      <c r="C4" s="7" t="n">
        <v>207055</v>
      </c>
    </row>
    <row r="5" spans="1:4">
      <c r="A5" s="4" t="s">
        <v>369</v>
      </c>
      <c r="D5" s="5" t="n">
        <v>49500</v>
      </c>
    </row>
    <row r="6" spans="1:4">
      <c r="A6" s="4" t="s">
        <v>370</v>
      </c>
      <c r="C6" s="4" t="s">
        <v>358</v>
      </c>
      <c r="D6" s="4" t="s">
        <v>358</v>
      </c>
    </row>
    <row r="7" spans="1:4">
      <c r="A7" s="4" t="s">
        <v>319</v>
      </c>
      <c r="B7" s="10" t="n">
        <v>0.06</v>
      </c>
      <c r="C7" s="10" t="n">
        <v>2.6</v>
      </c>
      <c r="D7" s="10" t="n">
        <v>4.33</v>
      </c>
    </row>
    <row r="8" spans="1:4">
      <c r="A8" s="4" t="s">
        <v>371</v>
      </c>
      <c r="B8" s="5" t="n">
        <v>207055</v>
      </c>
    </row>
    <row r="9" spans="1:4">
      <c r="A9" s="4" t="s">
        <v>372</v>
      </c>
      <c r="D9" s="7" t="n">
        <v>171204</v>
      </c>
    </row>
    <row r="10" spans="1:4">
      <c r="A10" s="4" t="s">
        <v>373</v>
      </c>
    </row>
    <row r="11" spans="1:4">
      <c r="A11" s="4" t="s">
        <v>374</v>
      </c>
      <c r="D11" s="5" t="n">
        <v>896640</v>
      </c>
    </row>
    <row r="12" spans="1:4">
      <c r="A12" s="4" t="s">
        <v>375</v>
      </c>
    </row>
    <row r="13" spans="1:4">
      <c r="A13" s="4" t="s">
        <v>374</v>
      </c>
      <c r="D13" s="5" t="n">
        <v>1060432</v>
      </c>
    </row>
    <row r="14" spans="1:4">
      <c r="A14" s="4" t="s">
        <v>376</v>
      </c>
      <c r="D14" s="11" t="n">
        <v>1623.79</v>
      </c>
    </row>
    <row r="15" spans="1:4">
      <c r="A15" s="4" t="s">
        <v>377</v>
      </c>
      <c r="D15" s="5" t="n">
        <v>3298348</v>
      </c>
    </row>
    <row r="16" spans="1:4">
      <c r="A16" s="4" t="s">
        <v>378</v>
      </c>
      <c r="D16" s="11" t="n">
        <v>5050.6</v>
      </c>
    </row>
    <row r="17" spans="1:4">
      <c r="A17" s="4" t="s">
        <v>379</v>
      </c>
      <c r="D17" s="7" t="n">
        <v>4000000</v>
      </c>
    </row>
    <row r="18" spans="1:4">
      <c r="A18" s="4" t="s">
        <v>380</v>
      </c>
      <c r="D18" s="5" t="n">
        <v>425000</v>
      </c>
    </row>
    <row r="19" spans="1:4">
      <c r="A19" s="4" t="s">
        <v>381</v>
      </c>
    </row>
    <row r="20" spans="1:4">
      <c r="A20" s="4" t="s">
        <v>368</v>
      </c>
      <c r="B20" s="7" t="n">
        <v>927775</v>
      </c>
      <c r="D20" s="7" t="n">
        <v>49500</v>
      </c>
    </row>
    <row r="21" spans="1:4">
      <c r="A21" s="4" t="s">
        <v>319</v>
      </c>
      <c r="B21" s="10" t="n">
        <v>0.06</v>
      </c>
      <c r="D21" s="10" t="n">
        <v>4.33</v>
      </c>
    </row>
    <row r="22" spans="1:4">
      <c r="A22" s="4" t="s">
        <v>382</v>
      </c>
      <c r="D22" s="7" t="n">
        <v>156258</v>
      </c>
    </row>
    <row r="23" spans="1:4">
      <c r="A23" s="4" t="s">
        <v>383</v>
      </c>
      <c r="D23" s="4" t="s">
        <v>384</v>
      </c>
    </row>
    <row r="24" spans="1:4">
      <c r="A24" s="4" t="s">
        <v>372</v>
      </c>
      <c r="B24" s="7" t="n">
        <v>24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385</v>
      </c>
      <c r="B1" s="2" t="s">
        <v>1</v>
      </c>
    </row>
    <row r="2" spans="1:2">
      <c r="B2" s="2" t="s">
        <v>386</v>
      </c>
    </row>
    <row r="3" spans="1:2">
      <c r="A3" s="3" t="s">
        <v>387</v>
      </c>
    </row>
    <row r="4" spans="1:2">
      <c r="A4" s="4" t="s">
        <v>388</v>
      </c>
      <c r="B4" s="5" t="n">
        <v>828221</v>
      </c>
    </row>
    <row r="5" spans="1:2">
      <c r="A5" s="4" t="s">
        <v>389</v>
      </c>
      <c r="B5" s="5" t="n">
        <v>828221</v>
      </c>
    </row>
    <row r="6" spans="1:2">
      <c r="A6" s="4" t="s">
        <v>390</v>
      </c>
      <c r="B6" s="5" t="n">
        <v>828221</v>
      </c>
    </row>
    <row r="7" spans="1:2">
      <c r="A7" s="3" t="s">
        <v>348</v>
      </c>
    </row>
    <row r="8" spans="1:2">
      <c r="A8" s="4" t="s">
        <v>391</v>
      </c>
      <c r="B8" s="10" t="n">
        <v>1.51</v>
      </c>
    </row>
    <row r="9" spans="1:2">
      <c r="A9" s="4" t="s">
        <v>392</v>
      </c>
      <c r="B9" s="11" t="n">
        <v>1.51</v>
      </c>
    </row>
    <row r="10" spans="1:2">
      <c r="A10" s="4" t="s">
        <v>393</v>
      </c>
      <c r="B10" s="10" t="n">
        <v>1.51</v>
      </c>
    </row>
    <row r="11" spans="1:2">
      <c r="A11" s="3" t="s">
        <v>394</v>
      </c>
    </row>
    <row r="12" spans="1:2">
      <c r="A12" s="4" t="s">
        <v>395</v>
      </c>
      <c r="B12" s="4" t="s">
        <v>396</v>
      </c>
    </row>
    <row r="13" spans="1:2">
      <c r="A13" s="4" t="s">
        <v>397</v>
      </c>
      <c r="B13"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8</v>
      </c>
      <c r="B1" s="2" t="s">
        <v>1</v>
      </c>
    </row>
    <row r="2" spans="1:4">
      <c r="B2" s="2" t="s">
        <v>2</v>
      </c>
      <c r="C2" s="2" t="s">
        <v>68</v>
      </c>
      <c r="D2" s="2" t="s">
        <v>28</v>
      </c>
    </row>
    <row r="3" spans="1:4">
      <c r="A3" s="3" t="s">
        <v>399</v>
      </c>
    </row>
    <row r="4" spans="1:4">
      <c r="A4" s="4" t="s">
        <v>400</v>
      </c>
      <c r="B4" s="7" t="n">
        <v>900</v>
      </c>
      <c r="C4" s="7" t="n">
        <v>900</v>
      </c>
    </row>
    <row r="5" spans="1:4">
      <c r="A5" s="4" t="s">
        <v>401</v>
      </c>
      <c r="B5" s="7" t="n">
        <v>300</v>
      </c>
    </row>
    <row r="6" spans="1:4">
      <c r="A6" s="4" t="s">
        <v>402</v>
      </c>
      <c r="B6" s="4" t="s">
        <v>403</v>
      </c>
    </row>
    <row r="7" spans="1:4">
      <c r="A7" s="4" t="s">
        <v>404</v>
      </c>
      <c r="B7" s="7" t="n">
        <v>0</v>
      </c>
      <c r="C7" s="7" t="n">
        <v>4618</v>
      </c>
    </row>
    <row r="8" spans="1:4">
      <c r="A8" s="4" t="s">
        <v>405</v>
      </c>
      <c r="B8" s="5" t="n">
        <v>1184330</v>
      </c>
      <c r="D8" s="5" t="n">
        <v>1134830</v>
      </c>
    </row>
    <row r="9" spans="1:4">
      <c r="A9" s="4" t="s">
        <v>406</v>
      </c>
      <c r="C9" s="5" t="n">
        <v>1215278</v>
      </c>
    </row>
    <row r="10" spans="1:4">
      <c r="A10" s="4" t="s">
        <v>407</v>
      </c>
      <c r="C10" s="7" t="n">
        <v>350000</v>
      </c>
    </row>
    <row r="11" spans="1:4">
      <c r="A11" s="4" t="s">
        <v>408</v>
      </c>
    </row>
    <row r="12" spans="1:4">
      <c r="A12" s="3" t="s">
        <v>399</v>
      </c>
    </row>
    <row r="13" spans="1:4">
      <c r="A13" s="4" t="s">
        <v>409</v>
      </c>
      <c r="B13" s="5" t="n">
        <v>5439526</v>
      </c>
    </row>
    <row r="14" spans="1:4">
      <c r="A14" s="4" t="s">
        <v>410</v>
      </c>
      <c r="B14" s="5" t="n">
        <v>7944941</v>
      </c>
    </row>
    <row r="15" spans="1:4">
      <c r="A15" s="4" t="s">
        <v>405</v>
      </c>
      <c r="B15" s="5" t="n">
        <v>685100</v>
      </c>
    </row>
    <row r="16" spans="1:4">
      <c r="A16" s="4" t="s">
        <v>411</v>
      </c>
      <c r="B16" s="5" t="n">
        <v>500000</v>
      </c>
    </row>
    <row r="17" spans="1:4">
      <c r="A17" s="4" t="s">
        <v>412</v>
      </c>
      <c r="B17" s="5" t="n">
        <v>1134830</v>
      </c>
    </row>
    <row r="18" spans="1:4">
      <c r="A18" s="4" t="s">
        <v>413</v>
      </c>
      <c r="B18" s="5" t="n">
        <v>828221</v>
      </c>
    </row>
    <row r="19" spans="1:4">
      <c r="A19" s="4" t="s">
        <v>373</v>
      </c>
    </row>
    <row r="20" spans="1:4">
      <c r="A20" s="3" t="s">
        <v>399</v>
      </c>
    </row>
    <row r="21" spans="1:4">
      <c r="A21" s="4" t="s">
        <v>374</v>
      </c>
      <c r="B21" s="5" t="n">
        <v>896640</v>
      </c>
    </row>
    <row r="22" spans="1:4">
      <c r="A22" s="4" t="s">
        <v>414</v>
      </c>
      <c r="B22" s="7" t="n">
        <v>297500</v>
      </c>
    </row>
    <row r="23" spans="1:4">
      <c r="A23" s="4" t="s">
        <v>415</v>
      </c>
      <c r="B23" s="5" t="n">
        <v>1032986</v>
      </c>
    </row>
    <row r="24" spans="1:4">
      <c r="A24" s="4" t="s">
        <v>375</v>
      </c>
    </row>
    <row r="25" spans="1:4">
      <c r="A25" s="3" t="s">
        <v>399</v>
      </c>
    </row>
    <row r="26" spans="1:4">
      <c r="A26" s="4" t="s">
        <v>374</v>
      </c>
      <c r="B26" s="5" t="n">
        <v>1060432</v>
      </c>
    </row>
    <row r="27" spans="1:4">
      <c r="A27" s="4" t="s">
        <v>376</v>
      </c>
      <c r="B27" s="11" t="n">
        <v>1623.79</v>
      </c>
    </row>
    <row r="28" spans="1:4">
      <c r="A28" s="4" t="s">
        <v>377</v>
      </c>
      <c r="B28" s="5" t="n">
        <v>3298348</v>
      </c>
    </row>
    <row r="29" spans="1:4">
      <c r="A29" s="4" t="s">
        <v>378</v>
      </c>
      <c r="B29" s="11" t="n">
        <v>5050.6</v>
      </c>
    </row>
    <row r="30" spans="1:4">
      <c r="A30" s="4" t="s">
        <v>379</v>
      </c>
      <c r="B30" s="7" t="n">
        <v>4000000</v>
      </c>
    </row>
    <row r="31" spans="1:4">
      <c r="A31" s="4" t="s">
        <v>380</v>
      </c>
      <c r="B31" s="7" t="n">
        <v>4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16</v>
      </c>
      <c r="B1" s="2" t="s">
        <v>1</v>
      </c>
    </row>
    <row r="2" spans="1:10">
      <c r="B2" s="2" t="s">
        <v>2</v>
      </c>
      <c r="C2" s="2" t="s">
        <v>68</v>
      </c>
      <c r="D2" s="2" t="s">
        <v>28</v>
      </c>
      <c r="E2" s="2" t="s">
        <v>279</v>
      </c>
      <c r="F2" s="2" t="s">
        <v>280</v>
      </c>
      <c r="G2" s="2" t="s">
        <v>281</v>
      </c>
      <c r="H2" s="2" t="s">
        <v>282</v>
      </c>
      <c r="I2" s="2" t="s">
        <v>283</v>
      </c>
      <c r="J2" s="2" t="s">
        <v>284</v>
      </c>
    </row>
    <row r="3" spans="1:10">
      <c r="A3" s="4" t="s">
        <v>263</v>
      </c>
      <c r="B3" s="7" t="n">
        <v>125556</v>
      </c>
      <c r="D3" s="7" t="n">
        <v>0</v>
      </c>
    </row>
    <row r="4" spans="1:10">
      <c r="A4" s="4" t="s">
        <v>291</v>
      </c>
    </row>
    <row r="5" spans="1:10">
      <c r="A5" s="4" t="s">
        <v>263</v>
      </c>
      <c r="E5" s="7" t="n">
        <v>16050</v>
      </c>
      <c r="I5" s="7" t="n">
        <v>30000</v>
      </c>
      <c r="J5" s="7" t="n">
        <v>30000</v>
      </c>
    </row>
    <row r="6" spans="1:10">
      <c r="A6" s="4" t="s">
        <v>296</v>
      </c>
      <c r="B6" s="5" t="n">
        <v>66631</v>
      </c>
    </row>
    <row r="7" spans="1:10">
      <c r="A7" s="4" t="s">
        <v>297</v>
      </c>
      <c r="B7" s="10" t="n">
        <v>1.25</v>
      </c>
    </row>
    <row r="8" spans="1:10">
      <c r="A8" s="4" t="s">
        <v>417</v>
      </c>
    </row>
    <row r="9" spans="1:10">
      <c r="A9" s="4" t="s">
        <v>300</v>
      </c>
      <c r="B9" s="7" t="n">
        <v>76050</v>
      </c>
    </row>
    <row r="10" spans="1:10">
      <c r="A10" s="4" t="s">
        <v>418</v>
      </c>
    </row>
    <row r="11" spans="1:10">
      <c r="A11" s="4" t="s">
        <v>300</v>
      </c>
      <c r="B11" s="7" t="n">
        <v>7239</v>
      </c>
    </row>
    <row r="12" spans="1:10">
      <c r="A12" s="4" t="s">
        <v>298</v>
      </c>
    </row>
    <row r="13" spans="1:10">
      <c r="A13" s="4" t="s">
        <v>263</v>
      </c>
      <c r="F13" s="7" t="n">
        <v>32000</v>
      </c>
      <c r="G13" s="7" t="n">
        <v>10000</v>
      </c>
      <c r="H13" s="7" t="n">
        <v>10000</v>
      </c>
    </row>
    <row r="14" spans="1:10">
      <c r="A14" s="4" t="s">
        <v>296</v>
      </c>
      <c r="B14" s="5" t="n">
        <v>46949</v>
      </c>
    </row>
    <row r="15" spans="1:10">
      <c r="A15" s="4" t="s">
        <v>297</v>
      </c>
      <c r="B15" s="10" t="n">
        <v>1.25</v>
      </c>
    </row>
    <row r="16" spans="1:10">
      <c r="A16" s="4" t="s">
        <v>419</v>
      </c>
    </row>
    <row r="17" spans="1:10">
      <c r="A17" s="4" t="s">
        <v>300</v>
      </c>
      <c r="B17" s="7" t="n">
        <v>55000</v>
      </c>
    </row>
    <row r="18" spans="1:10">
      <c r="A18" s="4" t="s">
        <v>420</v>
      </c>
    </row>
    <row r="19" spans="1:10">
      <c r="A19" s="4" t="s">
        <v>300</v>
      </c>
      <c r="B19" s="5" t="n">
        <v>3686</v>
      </c>
    </row>
    <row r="20" spans="1:10">
      <c r="A20" s="4" t="s">
        <v>421</v>
      </c>
    </row>
    <row r="21" spans="1:10">
      <c r="A21" s="4" t="s">
        <v>263</v>
      </c>
      <c r="B21" s="7" t="n">
        <v>76050</v>
      </c>
    </row>
    <row r="22" spans="1:10">
      <c r="A22" s="4" t="s">
        <v>422</v>
      </c>
      <c r="B22" s="4" t="s">
        <v>294</v>
      </c>
    </row>
    <row r="23" spans="1:10">
      <c r="A23" s="4" t="s">
        <v>83</v>
      </c>
      <c r="B23" s="7" t="n">
        <v>1386</v>
      </c>
      <c r="C23" s="7" t="n">
        <v>870</v>
      </c>
    </row>
    <row r="24" spans="1:10">
      <c r="A24" s="4" t="s">
        <v>296</v>
      </c>
      <c r="B24" s="5" t="n">
        <v>110371</v>
      </c>
    </row>
    <row r="25" spans="1:10">
      <c r="A25" s="4" t="s">
        <v>297</v>
      </c>
      <c r="B25" s="10" t="n">
        <v>1.25</v>
      </c>
    </row>
    <row r="26" spans="1:10">
      <c r="A26" s="4" t="s">
        <v>423</v>
      </c>
    </row>
    <row r="27" spans="1:10">
      <c r="A27" s="4" t="s">
        <v>300</v>
      </c>
      <c r="B27" s="7" t="n">
        <v>76050</v>
      </c>
    </row>
    <row r="28" spans="1:10">
      <c r="A28" s="4" t="s">
        <v>424</v>
      </c>
    </row>
    <row r="29" spans="1:10">
      <c r="A29" s="4" t="s">
        <v>300</v>
      </c>
      <c r="B29" s="5" t="n">
        <v>7239</v>
      </c>
    </row>
    <row r="30" spans="1:10">
      <c r="A30" s="4" t="s">
        <v>425</v>
      </c>
    </row>
    <row r="31" spans="1:10">
      <c r="A31" s="4" t="s">
        <v>263</v>
      </c>
      <c r="B31" s="7" t="n">
        <v>55000</v>
      </c>
    </row>
    <row r="32" spans="1:10">
      <c r="A32" s="4" t="s">
        <v>422</v>
      </c>
      <c r="B32" s="4" t="s">
        <v>294</v>
      </c>
    </row>
    <row r="33" spans="1:10">
      <c r="A33" s="4" t="s">
        <v>83</v>
      </c>
      <c r="B33" s="7" t="n">
        <v>1002</v>
      </c>
      <c r="C33" s="7" t="n">
        <v>37</v>
      </c>
    </row>
    <row r="34" spans="1:10">
      <c r="A34" s="4" t="s">
        <v>296</v>
      </c>
      <c r="B34" s="5" t="n">
        <v>77769</v>
      </c>
    </row>
    <row r="35" spans="1:10">
      <c r="A35" s="4" t="s">
        <v>297</v>
      </c>
      <c r="B35" s="10" t="n">
        <v>1.25</v>
      </c>
    </row>
    <row r="36" spans="1:10">
      <c r="A36" s="4" t="s">
        <v>426</v>
      </c>
    </row>
    <row r="37" spans="1:10">
      <c r="A37" s="4" t="s">
        <v>300</v>
      </c>
      <c r="B37" s="7" t="n">
        <v>55000</v>
      </c>
    </row>
    <row r="38" spans="1:10">
      <c r="A38" s="4" t="s">
        <v>427</v>
      </c>
    </row>
    <row r="39" spans="1:10">
      <c r="A39" s="4" t="s">
        <v>300</v>
      </c>
      <c r="B39" s="7" t="n">
        <v>36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428</v>
      </c>
      <c r="B1" s="2" t="s">
        <v>429</v>
      </c>
      <c r="C1" s="2" t="s">
        <v>430</v>
      </c>
      <c r="D1" s="2" t="s">
        <v>431</v>
      </c>
    </row>
    <row r="2" spans="1:4">
      <c r="A2" s="4" t="s">
        <v>432</v>
      </c>
    </row>
    <row r="3" spans="1:4">
      <c r="A3" s="4" t="s">
        <v>374</v>
      </c>
      <c r="B3" s="5" t="n">
        <v>163400</v>
      </c>
    </row>
    <row r="4" spans="1:4">
      <c r="A4" s="4" t="s">
        <v>376</v>
      </c>
      <c r="B4" s="5" t="n">
        <v>250</v>
      </c>
    </row>
    <row r="5" spans="1:4">
      <c r="A5" s="4" t="s">
        <v>300</v>
      </c>
      <c r="B5" s="7" t="n">
        <v>250000</v>
      </c>
    </row>
    <row r="6" spans="1:4">
      <c r="A6" s="4" t="s">
        <v>433</v>
      </c>
    </row>
    <row r="7" spans="1:4">
      <c r="A7" s="4" t="s">
        <v>374</v>
      </c>
      <c r="D7" s="5" t="n">
        <v>5388</v>
      </c>
    </row>
    <row r="8" spans="1:4">
      <c r="A8" s="4" t="s">
        <v>376</v>
      </c>
      <c r="D8" s="11" t="n">
        <v>8.25</v>
      </c>
    </row>
    <row r="9" spans="1:4">
      <c r="A9" s="4" t="s">
        <v>297</v>
      </c>
      <c r="C9" s="10" t="n">
        <v>1.53</v>
      </c>
    </row>
    <row r="10" spans="1:4">
      <c r="A10" s="4" t="s">
        <v>434</v>
      </c>
    </row>
    <row r="11" spans="1:4">
      <c r="A11" s="4" t="s">
        <v>374</v>
      </c>
      <c r="C11" s="5" t="n">
        <v>406129</v>
      </c>
    </row>
    <row r="12" spans="1:4">
      <c r="A12" s="4" t="s">
        <v>376</v>
      </c>
      <c r="C12" s="11" t="n">
        <v>621.86</v>
      </c>
    </row>
    <row r="13" spans="1:4">
      <c r="A13" s="4" t="s">
        <v>297</v>
      </c>
      <c r="C13" s="10" t="n">
        <v>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9191</v>
      </c>
      <c r="C4" s="7" t="n">
        <v>35199</v>
      </c>
    </row>
    <row r="5" spans="1:3">
      <c r="A5" s="4" t="s">
        <v>71</v>
      </c>
      <c r="B5" s="5" t="n">
        <v>23798</v>
      </c>
      <c r="C5" s="5" t="n">
        <v>12431</v>
      </c>
    </row>
    <row r="6" spans="1:3">
      <c r="A6" s="4" t="s">
        <v>72</v>
      </c>
      <c r="B6" s="5" t="n">
        <v>5393</v>
      </c>
      <c r="C6" s="5" t="n">
        <v>22768</v>
      </c>
    </row>
    <row r="7" spans="1:3">
      <c r="A7" s="3" t="s">
        <v>73</v>
      </c>
    </row>
    <row r="8" spans="1:3">
      <c r="A8" s="4" t="s">
        <v>74</v>
      </c>
      <c r="B8" s="5" t="n">
        <v>4627</v>
      </c>
      <c r="C8" s="5" t="n">
        <v>4157</v>
      </c>
    </row>
    <row r="9" spans="1:3">
      <c r="A9" s="4" t="s">
        <v>75</v>
      </c>
      <c r="B9" s="5" t="n">
        <v>40853</v>
      </c>
      <c r="C9" s="5" t="n">
        <v>66791</v>
      </c>
    </row>
    <row r="10" spans="1:3">
      <c r="A10" s="4" t="s">
        <v>76</v>
      </c>
      <c r="B10" s="5" t="n">
        <v>150585</v>
      </c>
      <c r="C10" s="5" t="n">
        <v>85972</v>
      </c>
    </row>
    <row r="11" spans="1:3">
      <c r="A11" s="4" t="s">
        <v>77</v>
      </c>
      <c r="B11" s="5" t="n">
        <v>0</v>
      </c>
      <c r="C11" s="5" t="n">
        <v>1595</v>
      </c>
    </row>
    <row r="12" spans="1:3">
      <c r="A12" s="4" t="s">
        <v>78</v>
      </c>
      <c r="B12" s="5" t="n">
        <v>476</v>
      </c>
      <c r="C12" s="5" t="n">
        <v>316</v>
      </c>
    </row>
    <row r="13" spans="1:3">
      <c r="A13" s="4" t="s">
        <v>79</v>
      </c>
      <c r="B13" s="5" t="n">
        <v>196541</v>
      </c>
      <c r="C13" s="5" t="n">
        <v>158831</v>
      </c>
    </row>
    <row r="14" spans="1:3">
      <c r="A14" s="4" t="s">
        <v>80</v>
      </c>
      <c r="B14" s="5" t="n">
        <v>-191148</v>
      </c>
      <c r="C14" s="5" t="n">
        <v>-136063</v>
      </c>
    </row>
    <row r="15" spans="1:3">
      <c r="A15" s="3" t="s">
        <v>81</v>
      </c>
    </row>
    <row r="16" spans="1:3">
      <c r="A16" s="4" t="s">
        <v>82</v>
      </c>
      <c r="B16" s="5" t="n">
        <v>15065</v>
      </c>
      <c r="C16" s="5" t="n">
        <v>4654</v>
      </c>
    </row>
    <row r="17" spans="1:3">
      <c r="A17" s="4" t="s">
        <v>83</v>
      </c>
      <c r="B17" s="5" t="n">
        <v>-27414</v>
      </c>
      <c r="C17" s="5" t="n">
        <v>-41171</v>
      </c>
    </row>
    <row r="18" spans="1:3">
      <c r="A18" s="4" t="s">
        <v>84</v>
      </c>
      <c r="B18" s="5" t="n">
        <v>-203497</v>
      </c>
      <c r="C18" s="5" t="n">
        <v>-36517</v>
      </c>
    </row>
    <row r="19" spans="1:3">
      <c r="A19" s="4" t="s">
        <v>85</v>
      </c>
      <c r="B19" s="5" t="n">
        <v>-203497</v>
      </c>
      <c r="C19" s="5" t="n">
        <v>-172580</v>
      </c>
    </row>
    <row r="20" spans="1:3">
      <c r="A20" s="4" t="s">
        <v>86</v>
      </c>
      <c r="B20" s="5" t="n">
        <v>0</v>
      </c>
      <c r="C20" s="5" t="n">
        <v>0</v>
      </c>
    </row>
    <row r="21" spans="1:3">
      <c r="A21" s="4" t="s">
        <v>87</v>
      </c>
      <c r="B21" s="7" t="n">
        <v>-203497</v>
      </c>
      <c r="C21" s="7" t="n">
        <v>-172580</v>
      </c>
    </row>
    <row r="22" spans="1:3">
      <c r="A22" s="4" t="s">
        <v>88</v>
      </c>
      <c r="B22" s="10" t="n">
        <v>-0.04</v>
      </c>
      <c r="C22" s="10" t="n">
        <v>-0.04</v>
      </c>
    </row>
    <row r="23" spans="1:3">
      <c r="A23" s="4" t="s">
        <v>89</v>
      </c>
      <c r="B23" s="5" t="n">
        <v>4919236</v>
      </c>
      <c r="C23" s="5" t="n">
        <v>4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92</v>
      </c>
      <c r="B4" s="7" t="n">
        <v>-203497</v>
      </c>
      <c r="C4" s="7" t="n">
        <v>-172580</v>
      </c>
    </row>
    <row r="5" spans="1:3">
      <c r="A5" s="3" t="s">
        <v>93</v>
      </c>
    </row>
    <row r="6" spans="1:3">
      <c r="A6" s="4" t="s">
        <v>94</v>
      </c>
      <c r="B6" s="5" t="n">
        <v>4151</v>
      </c>
      <c r="C6" s="5" t="n">
        <v>4156</v>
      </c>
    </row>
    <row r="7" spans="1:3">
      <c r="A7" s="4" t="s">
        <v>95</v>
      </c>
      <c r="B7" s="5" t="n">
        <v>2491</v>
      </c>
      <c r="C7" s="5" t="n">
        <v>0</v>
      </c>
    </row>
    <row r="8" spans="1:3">
      <c r="A8" s="4" t="s">
        <v>96</v>
      </c>
      <c r="B8" s="5" t="n">
        <v>0</v>
      </c>
      <c r="C8" s="5" t="n">
        <v>18621</v>
      </c>
    </row>
    <row r="9" spans="1:3">
      <c r="A9" s="3" t="s">
        <v>97</v>
      </c>
    </row>
    <row r="10" spans="1:3">
      <c r="A10" s="4" t="s">
        <v>31</v>
      </c>
      <c r="B10" s="5" t="n">
        <v>171</v>
      </c>
      <c r="C10" s="5" t="n">
        <v>14106</v>
      </c>
    </row>
    <row r="11" spans="1:3">
      <c r="A11" s="4" t="s">
        <v>32</v>
      </c>
      <c r="B11" s="5" t="n">
        <v>15267</v>
      </c>
      <c r="C11" s="5" t="n">
        <v>-9182</v>
      </c>
    </row>
    <row r="12" spans="1:3">
      <c r="A12" s="4" t="s">
        <v>98</v>
      </c>
      <c r="B12" s="5" t="n">
        <v>-114276</v>
      </c>
      <c r="C12" s="5" t="n">
        <v>1327</v>
      </c>
    </row>
    <row r="13" spans="1:3">
      <c r="A13" s="4" t="s">
        <v>39</v>
      </c>
      <c r="B13" s="5" t="n">
        <v>-461415</v>
      </c>
      <c r="C13" s="5" t="n">
        <v>30949</v>
      </c>
    </row>
    <row r="14" spans="1:3">
      <c r="A14" s="4" t="s">
        <v>40</v>
      </c>
      <c r="B14" s="5" t="n">
        <v>-39634</v>
      </c>
      <c r="C14" s="5" t="n">
        <v>-74140</v>
      </c>
    </row>
    <row r="15" spans="1:3">
      <c r="A15" s="4" t="s">
        <v>41</v>
      </c>
      <c r="B15" s="5" t="n">
        <v>27412</v>
      </c>
      <c r="C15" s="5" t="n">
        <v>21730</v>
      </c>
    </row>
    <row r="16" spans="1:3">
      <c r="A16" s="4" t="s">
        <v>99</v>
      </c>
      <c r="B16" s="5" t="n">
        <v>-469</v>
      </c>
      <c r="C16" s="5" t="n">
        <v>-3621</v>
      </c>
    </row>
    <row r="17" spans="1:3">
      <c r="A17" s="4" t="s">
        <v>100</v>
      </c>
      <c r="B17" s="5" t="n">
        <v>-769799</v>
      </c>
      <c r="C17" s="5" t="n">
        <v>-168634</v>
      </c>
    </row>
    <row r="18" spans="1:3">
      <c r="A18" s="3" t="s">
        <v>101</v>
      </c>
    </row>
    <row r="19" spans="1:3">
      <c r="A19" s="4" t="s">
        <v>102</v>
      </c>
      <c r="B19" s="5" t="n">
        <v>256255</v>
      </c>
      <c r="C19" s="5" t="n">
        <v>0</v>
      </c>
    </row>
    <row r="20" spans="1:3">
      <c r="A20" s="4" t="s">
        <v>36</v>
      </c>
      <c r="B20" s="5" t="n">
        <v>-35000</v>
      </c>
      <c r="C20" s="5" t="n">
        <v>0</v>
      </c>
    </row>
    <row r="21" spans="1:3">
      <c r="A21" s="4" t="s">
        <v>103</v>
      </c>
      <c r="B21" s="5" t="n">
        <v>0</v>
      </c>
      <c r="C21" s="5" t="n">
        <v>-12775</v>
      </c>
    </row>
    <row r="22" spans="1:3">
      <c r="A22" s="4" t="s">
        <v>104</v>
      </c>
      <c r="B22" s="5" t="n">
        <v>221255</v>
      </c>
      <c r="C22" s="5" t="n">
        <v>-12775</v>
      </c>
    </row>
    <row r="23" spans="1:3">
      <c r="A23" s="3" t="s">
        <v>105</v>
      </c>
    </row>
    <row r="24" spans="1:3">
      <c r="A24" s="4" t="s">
        <v>106</v>
      </c>
      <c r="B24" s="5" t="n">
        <v>0</v>
      </c>
      <c r="C24" s="5" t="n">
        <v>190000</v>
      </c>
    </row>
    <row r="25" spans="1:3">
      <c r="A25" s="4" t="s">
        <v>107</v>
      </c>
      <c r="B25" s="5" t="n">
        <v>3980000</v>
      </c>
      <c r="C25" s="5" t="n">
        <v>0</v>
      </c>
    </row>
    <row r="26" spans="1:3">
      <c r="A26" s="4" t="s">
        <v>108</v>
      </c>
      <c r="B26" s="5" t="n">
        <v>3980000</v>
      </c>
      <c r="C26" s="5" t="n">
        <v>190000</v>
      </c>
    </row>
    <row r="27" spans="1:3">
      <c r="A27" s="4" t="s">
        <v>109</v>
      </c>
      <c r="B27" s="5" t="n">
        <v>3431456</v>
      </c>
      <c r="C27" s="5" t="n">
        <v>8591</v>
      </c>
    </row>
    <row r="28" spans="1:3">
      <c r="A28" s="4" t="s">
        <v>110</v>
      </c>
      <c r="B28" s="5" t="n">
        <v>35289</v>
      </c>
      <c r="C28" s="5" t="n">
        <v>15887</v>
      </c>
    </row>
    <row r="29" spans="1:3">
      <c r="A29" s="4" t="s">
        <v>111</v>
      </c>
      <c r="B29" s="5" t="n">
        <v>3466745</v>
      </c>
      <c r="C29" s="5" t="n">
        <v>24478</v>
      </c>
    </row>
    <row r="30" spans="1:3">
      <c r="A30" s="3" t="s">
        <v>112</v>
      </c>
    </row>
    <row r="31" spans="1:3">
      <c r="A31" s="4" t="s">
        <v>113</v>
      </c>
      <c r="B31" s="5" t="n">
        <v>256255</v>
      </c>
      <c r="C31" s="5" t="n">
        <v>0</v>
      </c>
    </row>
    <row r="32" spans="1:3">
      <c r="A32" s="4" t="s">
        <v>114</v>
      </c>
      <c r="B32" s="5" t="n">
        <v>-860812</v>
      </c>
      <c r="C32" s="5" t="n">
        <v>0</v>
      </c>
    </row>
    <row r="33" spans="1:3">
      <c r="A33" s="4" t="s">
        <v>115</v>
      </c>
      <c r="B33" s="5" t="n">
        <v>-604557</v>
      </c>
      <c r="C33" s="5" t="n">
        <v>0</v>
      </c>
    </row>
    <row r="34" spans="1:3">
      <c r="A34" s="4" t="s">
        <v>116</v>
      </c>
      <c r="B34" s="7" t="n">
        <v>100000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7</v>
      </c>
      <c r="B1" s="2" t="s">
        <v>1</v>
      </c>
    </row>
    <row r="2" spans="1:2">
      <c r="B2" s="2" t="s">
        <v>118</v>
      </c>
    </row>
    <row r="3" spans="1:2">
      <c r="A3" s="3" t="s">
        <v>119</v>
      </c>
    </row>
    <row r="4" spans="1:2">
      <c r="A4" s="4" t="s">
        <v>120</v>
      </c>
      <c r="B4" s="7"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56:11Z</dcterms:created>
  <dcterms:modified xmlns:dcterms="http://purl.org/dc/terms/" xmlns:xsi="http://www.w3.org/2001/XMLSchema-instance" xsi:type="dcterms:W3CDTF">2018-05-18T16:56:11Z</dcterms:modified>
</cp:coreProperties>
</file>